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Basis of Presentation and Signi" sheetId="7" r:id="rId7"/>
    <s:sheet name="Acquisitions and Divestitures" sheetId="8" r:id="rId8"/>
    <s:sheet name="Income Taxes" sheetId="9" r:id="rId9"/>
    <s:sheet name="Financial Instruments" sheetId="10" r:id="rId10"/>
    <s:sheet name="Property, Plant and Equipment" sheetId="11" r:id="rId11"/>
    <s:sheet name="Long-Term Debt" sheetId="12" r:id="rId12"/>
    <s:sheet name="Commitments and Contingencies" sheetId="13" r:id="rId13"/>
    <s:sheet name="Long-Term Incentive Compensatio" sheetId="14" r:id="rId14"/>
    <s:sheet name="Related Party Transactions" sheetId="15" r:id="rId15"/>
    <s:sheet name="Basis of Presentation and Sig16" sheetId="16" r:id="rId16"/>
    <s:sheet name="Acquisitions and Divestitures (" sheetId="17" r:id="rId17"/>
    <s:sheet name="Financial Instruments (Tables)" sheetId="18" r:id="rId18"/>
    <s:sheet name="Property, Plant and Equipment (" sheetId="19" r:id="rId19"/>
    <s:sheet name="Long-Term Debt (Tables)" sheetId="20" r:id="rId20"/>
    <s:sheet name="Long-Term Incentive Compensat21" sheetId="21" r:id="rId21"/>
    <s:sheet name="Acquisitions and Divestitures22" sheetId="22" r:id="rId22"/>
    <s:sheet name="Income Taxes Income Taxes (Deta" sheetId="23" r:id="rId23"/>
    <s:sheet name="Financial Instruments - Schedul" sheetId="24" r:id="rId24"/>
    <s:sheet name="Financial Instruments - Sched25" sheetId="25" r:id="rId25"/>
    <s:sheet name="Financial Instruments - Sched26" sheetId="26" r:id="rId26"/>
    <s:sheet name="Financial Instruments - Narrati" sheetId="27" r:id="rId27"/>
    <s:sheet name="Property, Plant and Equipment28" sheetId="28" r:id="rId28"/>
    <s:sheet name="Long-Term Debt (Details)" sheetId="29" r:id="rId29"/>
    <s:sheet name="Commitments and Contingencies -" sheetId="30" r:id="rId30"/>
    <s:sheet name="Commitments and Contingencies31" sheetId="31" r:id="rId31"/>
    <s:sheet name="Long-Term Incentive Compensat32" sheetId="32" r:id="rId32"/>
    <s:sheet name="Related Party Transactions (Det" sheetId="33" r:id="rId33"/>
  </s:sheets>
  <s:definedNames/>
  <s:calcPr calcId="124519" calcMode="auto" fullCalcOnLoad="1"/>
</s:workbook>
</file>

<file path=xl/sharedStrings.xml><?xml version="1.0" encoding="utf-8"?>
<sst xmlns="http://schemas.openxmlformats.org/spreadsheetml/2006/main" uniqueCount="343">
  <si>
    <t>Document and Entity Information</t>
  </si>
  <si>
    <t>9 Months Ended</t>
  </si>
  <si>
    <t>Sep. 30, 2015shares</t>
  </si>
  <si>
    <t>Entity Registrant Name</t>
  </si>
  <si>
    <t>EP Energy LLC</t>
  </si>
  <si>
    <t>Entity Central Index Key</t>
  </si>
  <si>
    <t>Document Type</t>
  </si>
  <si>
    <t>10-Q</t>
  </si>
  <si>
    <t>Document Period End Date</t>
  </si>
  <si>
    <t>Sep. 30,
		2015</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3</t>
  </si>
  <si>
    <t>CONDENSED CONSOLIDATED STATEMENTS OF INCOME - USD ($) $ in Millions</t>
  </si>
  <si>
    <t>3 Months Ended</t>
  </si>
  <si>
    <t>Sep. 30, 2015</t>
  </si>
  <si>
    <t>Sep. 30, 2014</t>
  </si>
  <si>
    <t>Operating revenues</t>
  </si>
  <si>
    <t>Oil</t>
  </si>
  <si>
    <t>Natural gas</t>
  </si>
  <si>
    <t>NGLs</t>
  </si>
  <si>
    <t>Financial derivatives</t>
  </si>
  <si>
    <t>Total operating revenues</t>
  </si>
  <si>
    <t>Operating expenses</t>
  </si>
  <si>
    <t>Natural gas purchases</t>
  </si>
  <si>
    <t>Transportation costs</t>
  </si>
  <si>
    <t>Lease operating expense</t>
  </si>
  <si>
    <t>General and administrative</t>
  </si>
  <si>
    <t>Depreciation, depletion and amortization</t>
  </si>
  <si>
    <t>Impairment charges</t>
  </si>
  <si>
    <t>Exploration and other expense</t>
  </si>
  <si>
    <t>Taxes, other than income taxes</t>
  </si>
  <si>
    <t>Total operating expenses</t>
  </si>
  <si>
    <t>Operating income</t>
  </si>
  <si>
    <t>Gains (Losses) on Extinguishment of Debt</t>
  </si>
  <si>
    <t>Interest expense</t>
  </si>
  <si>
    <t>Income (loss) from continuing operations before income taxes</t>
  </si>
  <si>
    <t>Income tax expense (benefit)</t>
  </si>
  <si>
    <t>Income (loss) from continuing operations</t>
  </si>
  <si>
    <t>(Loss) income from discontinued operations, net of tax</t>
  </si>
  <si>
    <t>Net income (loss)</t>
  </si>
  <si>
    <t>CONDENSED CONSOLIDATED BALANCE SHEETS - USD ($) $ in Millions</t>
  </si>
  <si>
    <t>Dec. 31, 2014</t>
  </si>
  <si>
    <t>Current assets</t>
  </si>
  <si>
    <t>Cash and cash equivalents</t>
  </si>
  <si>
    <t>Accounts receivable</t>
  </si>
  <si>
    <t>Customer, net of allowance of $1 in 2015 and less than $1 in 2014</t>
  </si>
  <si>
    <t>Other, net of allowance of $1 in 2015 and 2014</t>
  </si>
  <si>
    <t>Materials and supplies</t>
  </si>
  <si>
    <t>Derivative instruments</t>
  </si>
  <si>
    <t>Prepaid assets</t>
  </si>
  <si>
    <t>Total current assets</t>
  </si>
  <si>
    <t>Property, plant and equipment, at cost</t>
  </si>
  <si>
    <t>Oil and natural gas properties</t>
  </si>
  <si>
    <t>Other property, plant and equipment</t>
  </si>
  <si>
    <t>Total property, plant and equipment, at cost</t>
  </si>
  <si>
    <t>Less accumulated depreciation, depletion and amortization</t>
  </si>
  <si>
    <t>Total property, plant and equipment, net</t>
  </si>
  <si>
    <t>Other assets</t>
  </si>
  <si>
    <t>Unamortized debt issue costs</t>
  </si>
  <si>
    <t>Other</t>
  </si>
  <si>
    <t>Total other assets</t>
  </si>
  <si>
    <t>Total assets</t>
  </si>
  <si>
    <t>Accounts payable</t>
  </si>
  <si>
    <t>Trade</t>
  </si>
  <si>
    <t>Income tax payable due to parent</t>
  </si>
  <si>
    <t>Deferred income taxes</t>
  </si>
  <si>
    <t>Accrued interest</t>
  </si>
  <si>
    <t>Asset retirement obligations</t>
  </si>
  <si>
    <t>Other accrued liabilities</t>
  </si>
  <si>
    <t>Total current liabilities</t>
  </si>
  <si>
    <t>Long-term debt</t>
  </si>
  <si>
    <t>Other long-term liabilities</t>
  </si>
  <si>
    <t>Total non-current liabilities</t>
  </si>
  <si>
    <t>Commitments and contingencies</t>
  </si>
  <si>
    <t xml:space="preserve"> </t>
  </si>
  <si>
    <t>Member’s equity</t>
  </si>
  <si>
    <t>Total liabilities and equity</t>
  </si>
  <si>
    <t>CONDENSED CONSOLIDATED BALANCE SHEETS (Parenthetical) - USD ($) $ in Millions</t>
  </si>
  <si>
    <t>Statement of Financial Position [Abstract]</t>
  </si>
  <si>
    <t>Maximum allowance for accounts receivable, customer (Less than $1 Million)</t>
  </si>
  <si>
    <t>Other receivables, allowance</t>
  </si>
  <si>
    <t>CONDENSED CONSOLIDATED STATEMENTS OF CASH FLOWS - USD ($) $ in Millions</t>
  </si>
  <si>
    <t>Cash flows from operating activities</t>
  </si>
  <si>
    <t>Net (loss) income</t>
  </si>
  <si>
    <t>Adjustments to reconcile net (loss) income to net cash provided by operating activities</t>
  </si>
  <si>
    <t>Deferred income tax benefit</t>
  </si>
  <si>
    <t>Share-based compensation expense</t>
  </si>
  <si>
    <t>Non-cash portion of exploration expense</t>
  </si>
  <si>
    <t>Amortization of debt issuance costs</t>
  </si>
  <si>
    <t>Asset and liability changes</t>
  </si>
  <si>
    <t>Other asset changes</t>
  </si>
  <si>
    <t>Other liability changes</t>
  </si>
  <si>
    <t>Net cash provided by operating activities</t>
  </si>
  <si>
    <t>Cash flows from investing activities</t>
  </si>
  <si>
    <t>Capital expenditures</t>
  </si>
  <si>
    <t>Proceeds from the sale of assets, net of cash transferred</t>
  </si>
  <si>
    <t>Cash paid for acquisitions, net of cash acquired</t>
  </si>
  <si>
    <t>Increase in note receivable with parent</t>
  </si>
  <si>
    <t>Net cash used in investing activities</t>
  </si>
  <si>
    <t>Cash flows from financing activities</t>
  </si>
  <si>
    <t>Proceeds from issuance of long-term debt</t>
  </si>
  <si>
    <t>Repayments of long-term debt</t>
  </si>
  <si>
    <t>Contribution from parent</t>
  </si>
  <si>
    <t>Debt issuance costs</t>
  </si>
  <si>
    <t>Net cash provided by financing activities</t>
  </si>
  <si>
    <t>Change in cash and cash equivalents</t>
  </si>
  <si>
    <t>Beginning of period</t>
  </si>
  <si>
    <t>End of period</t>
  </si>
  <si>
    <t>CONDENSED CONSOLIDATED STATEMENT OF CHANGES IN EQUITY - 9 months ended Sep. 30, 2015 $ in Millions</t>
  </si>
  <si>
    <t>USD ($)</t>
  </si>
  <si>
    <t>Balance at December 31, 2014 at Dec. 31, 2014</t>
  </si>
  <si>
    <t>Increase (Decrease) in Partners' Capital</t>
  </si>
  <si>
    <t>Share-based compensation</t>
  </si>
  <si>
    <t>Cash contributions from parent</t>
  </si>
  <si>
    <t>Payments of Capital Distribution</t>
  </si>
  <si>
    <t>Net loss</t>
  </si>
  <si>
    <t>Balance at September 30, 2015 at Sep. 30, 2015</t>
  </si>
  <si>
    <t>Basis of Presentation and Significant Accounting Policies</t>
  </si>
  <si>
    <t>Organization, Consolidation and Presentation of Financial Statements [Abstract]</t>
  </si>
  <si>
    <t>Basis of Presentation and Significant Accounting Policies Basis of Presentation We prepared this Quarterly Report on Form 10-Q under the rules and regulations of the United States Securities and Exchange Commission (SEC) and in accordance with United States generally accepted accounting principles (U.S. GAAP) as it applies to interim financial statements. Because this is an interim period report presented using a condensed format, it does not include all of the disclosures required by U.S. GAAP and should be read along with our 2014 Annual Report on Form 10-K. The condensed consolidated financial statements as of September 30, 2015 and 2014 are unaudited. The consolidated balance sheet as of December 31, 2014 has been derived from the audited consolidated balance sheet included in our 2014 Annual Report on Form 10-K. In our opinion, all adjustments which are of a normal, recurring nature are reflected to fairly present these interim period results. The results for any interim period are not necessarily indicative of the expected results for the entire year. Significant Accounting Policies There were no changes in significant accounting policies as described in the 2014 Annual Report on Form 10-K other than as further described in Note 3, Income Taxes. New Accounting Pronouncements Issued But Not Yet Adopted The following accounting standards have been issued but not yet been adopted. Business Combinations. In September 2015, the Financial Accounting Standards Board (FASB) issued Accounting Standards Update (ASU) No. 2015-16, Business Combinations (Topic 805): Simplifying the Accounting for Measurement - Period Adjustments, which eliminates the requirement for an acquirer in a business combination to retrospectively adjust prior period financial statements for adjustments to the initial purchase price allocation that are identified between the acquisition date and when the purchase price allocation is finalized. Prospective application of this standard is required beginning after December 15, 2015 and early adoption is allowed. Debt Issuance Costs. In April 2015, the FASB issued ASU No. 2015-03, Simplifying the Presentation of Debt Issuance Costs, which will require us to present unamortized debt issue costs on our balance sheet as a direct deduction from the associated debt liability. In August 2015, the FASB issued ASU No. 2015-15, Interest- Imputation of Interest, Presentation and Subsequent Measurement of Debt Issuance Costs Associated with Line-of-Credit Arrangements , which clarifies that an entity may defer and present debt issue costs related to line-of-credit arrangements as an asset regardless of whether there are any outstanding borrowings on the line-of-credit arrangement. Retrospective application of these standards is required beginning in the first quarter of 2016 and early adoption is allowed. Revenue Recognition. In May 2014, the FASB issued ASU No. 2014-09, Revenue from Contracts with Customers, which clarifies the principles for recognizing revenue and develops a common revenue standard for U.S. GAAP and International Financial Reporting Standards. In July 2015, the FASB approved the deferral of the new revenue standard by one year, with the option of early adoption in 2017 or, if not adopted early, beginning in the first quarter of 2018. Retrospective application of this standard is required upon adoption. We are currently evaluating the impact, if any, that this update will have on our financial statements.</t>
  </si>
  <si>
    <t>Acquisitions and Divestitures</t>
  </si>
  <si>
    <t>Business Combinations [Abstract]</t>
  </si>
  <si>
    <t>Acquisitions and Divestitures Acquisitions. On September 4, 2015, we acquired approximately 12,000 net acres adjacent to our existing Eagle Ford Shale acreage for an adjusted cash purchase price of approximately $114 million . Our consolidated balance sheet presented as of September 30, 2015 , reflects our preliminary allocation of the purchase price to the underlying acquired properties. No goodwill or bargain purchase was recorded on the acquisition. Discontinued Operations. In 2014, we reflected as discontinued operations certain assets sold, including domestic natural gas assets in the Arklatex and South Louisiana Wilcox areas and our Brazilian operations. We classified the results of operations of these assets prior to their sale in 2014 as income (loss) from discontinued operations. Summarized operating results of our discontinued operations were as follows: Quarter ended Nine months ended September 30, 2014 (in millions) Operating revenues $ 14 $ 82 Operating expenses Transportation costs — 5 Lease operating expense 6 31 Depreciation, depletion and amortization — 8 Impairment charges (1) 3 18 Other expense 4 17 Total operating expenses 13 79 Loss on sale of assets (1 ) — Other (expense) income (1 ) 4 (Loss) income from discontinued operations before income taxes (1 ) 7 Income tax expense 1 3 (Loss) income from discontinued operations, net of tax $ (2 ) $ 4 (1) During the quarter and nine months ended September 30, 2014 , we recorded $3 million and $18 million in impairment charges related to the sale of our Brazilian operations.</t>
  </si>
  <si>
    <t>Income Taxes</t>
  </si>
  <si>
    <t>Income Tax Disclosure [Abstract]</t>
  </si>
  <si>
    <t>Income Taxes General . On December 31, 2014, we simplified our structure and as a result we became a division of a corporation subject to federal and state income taxes. Prior to December 31, 2014, we were a limited liability company treated as a partnership for federal and state income tax purposes. During that time, our Brazilian operations were subject to foreign income taxes; however, these have been reclassified as discontinued operations. See Note 2 for further discussion of discontinued operations. Our taxable income or loss is included in our parent's (EP Energy Corporation) U.S. federal and certain state returns. EP Energy Corporation pays all consolidated U.S. federal and state income tax directly to the appropriate taxing jurisdictions. We record income taxes on a separate return basis in our financial statements as if we had filed separate income tax returns under our existing structure. In certain states, we also file and pay directly to the state taxing authorities. Effective Tax Rate. Interim period income taxes are computed by applying an anticipated annual effective tax rate to year-to-date income or loss, except for significant unusual or infrequently occurring items, which are recorded in the period in which they occur. Changes in tax laws or rates are recorded in the period they are enacted. For the quarter and nine months ended September 30, 2015 , our effective tax rates were 36% and 43% , respectively. Our effective tax rate for the nine months ended September 30, 2015 differs from the statutory rate primarily as a result of the effects of state income taxes (net of federal income tax effects) relative to our level of pre-tax book income (loss). In the third quarter of 2015, we were notified of an IRS examination of our parent, EPE Acquisition, LLC. Any possible adjustments could affect our tax basis in underlying assets.</t>
  </si>
  <si>
    <t>Financial Instruments</t>
  </si>
  <si>
    <t>Derivative Instruments and Hedging Activities Disclosure [Abstract]</t>
  </si>
  <si>
    <t>Financial Instruments The following table presents the carrying amounts and estimated fair values of our financial instruments: September 30, 2015 December 31, 2014 Carrying Amount Fair Value Carrying Amount Fair Value (in millions ) Long-term debt $ 4,931 $ 4,374 $ 4,598 $ 4,582 Derivative instruments $ 852 $ 852 $ 1,048 $ 1,048 As of September 30, 2015 and December 31, 2014 , the carrying amount of cash and cash equivalents, accounts receivable and accounts payable represent fair value because of the short-term nature of these instruments. We hold long-term debt obligations (see Note 6) with various terms. We estimated the fair value of debt (representing a Level 2 fair value measurement) primarily based on quoted market prices for the same or similar issuances, including consideration of our credit risk. Oil, Natural Gas and NGLs Derivative Instruments. We attempt to mitigate a portion of our commodity price risk and stabilize cash flows associated with forecasted sales of oil and natural gas through the use of financial derivatives. As of September 30, 2015 and December 31, 2014 , we had fixed price derivative contracts for 29 MMBbls and 37 MMBbls of oil and 23 TBtu and 69 TBtu of natural gas, respectively. In addition, we have derivative contracts related to locational basis differences and/or timing of physical settlement prices. As of September 30, 2015 , we also had derivative contracts on 27 MMGal of propane. None of these contracts are designated as accounting hedges. The following table reflects the volumes associated with derivative contracts entered into between October 1, 2015 and October 27, 2015. 2017 Oil (MBbls) Basis Swaps LLS vs. Brent (1) 365 (1) EP Energy receives Brent plus the basis spread and pays LLS. Interest Rate Derivative Instruments . We have interest rate swaps with a notional amount of $600 million that extend through April 2017 and are intended to reduce variable interest rate risk. As of September 30, 2015 , we had a net liability of $2 million and as of December 31, 2014 , we had a net asset of $3 million related to interest rate derivative instruments included in our consolidated balance sheets. For the quarters ended September 30, 2015 and 2014 , we recorded $2 million of interest expense and $2 million of interest income, respectively, related to the change in fair market value and cash settlements of our interest rate derivative instruments. For the nine months ended September 30, 2015 and 2014 , we recorded $7 million and $2 million of interest expense, respectively, related to the change in fair market value and cash settlements of our interest rate derivative instruments. Fair Value Measurements. We use various methods to determine the fair values of our financial instruments. The fair value of a financial instrument depends on a number of factors, including the availability of observable market data over the contractual term of the underlying instrument. We separate the fair value of our financial instruments into three levels (Levels 1, 2 and 3) based on our assessment of the availability of observable market data and the significance of non-observable data used to determine fair value. As of September 30, 2015 and December 31, 2014 , all derivative financial instruments were classified as Level 2. Our assessment of the level of an instrument can change over time based on the maturity or liquidity of the instrument. Financial Statement Presentation. The following table presents the fair value associated with our derivative financial instruments as of September 30, 2015 and December 31, 2014 .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Fair Value Balance Sheet Location Gross Fair Value Balance Sheet Location Impact of Netting Current Non- current Impact of Netting Current Non- current (in millions) (in millions) September 30, 2015 Derivative instruments $ 874 $ (21 ) $ 672 $ 181 $ (22 ) $ 21 $ (1 ) $ — December 31, 2014 Derivative instruments $ 1,093 $ (44 ) $ 752 $ 297 $ (45 ) $ 44 $ (1 ) $ — For the quarters ended September 30, 2015 and 2014 , we recorded derivative gains of $434 million and $381 million , respectively, on our financial oil, natural gas and NGLs derivative instruments. For the nine months ended September 30, 2015 and 2014 , we recorded a derivative gain of $458 million and a derivative loss of $44 million , respectively. Derivative gains and losses on our oil, natural gas and NGLs financial derivative instruments are recorded in operating revenues in our consolidated income statement.</t>
  </si>
  <si>
    <t>Property, Plant and Equipment</t>
  </si>
  <si>
    <t>Oil and Gas Exploration and Production Industries Disclosures [Abstract]</t>
  </si>
  <si>
    <t xml:space="preserve">Property, Plant and Equipment Oil and Natural Gas Properties . As of September 30, 2015 and December 31, 2014 , we had approximately $9.1 billion and $8.7 billion of total property, plant, and equipment, net of accumulated depreciation, depletion and amortization on our balance sheet, substantially all of which related to both proved and unproved oil and natural gas properties. As of September 30, 2015, our capitalized costs related to proved properties by area were approximately $5 billion in Eagle Ford, $2 billion in Wolfcamp and $1 billion in Altamont. At September 30, 2015 and December 31, 2014 , the costs associated with unproved oil and natural gas properties totaled approximately $0.5 billion and $0.7 billion , respectively. During the nine months ended September 30, 2015 , we transferred approximately $0.2 billion from unproved properties to proved properties. For the quarters ended September 30, 2015 and 2014 , we recorded $1 million and $4 million , respectively, of amortization of unproved leasehold costs in exploration expense in our consolidated income statement. For the nine months ended September 30, 2015 and 2014 , we recorded $9 million and $15 million , respectively, of amortization of unproved leasehold costs in exploration expense in our consolidated income statement. Suspended well costs were not material as of September 30, 2015 or December 31, 2014 . Forward commodity prices play a significant role in determining impairments of proved or unproved property costs. Oil and natural gas prices are inherently volatile and decreased significantly during the latter part of 2014 and throughout 2015. For the quarter and nine months ended September 30, 2015, we did not record an impairment of our oil and natural gas properties, although the difference between the undiscounted cash flows and the carrying cost of those properties has narrowed significantly. Commodity prices have remained volatile subsequent to September 30, 2015, and have generally declined. Assuming forward commodity prices as of October 27, 2015, but holding all other factors constant as of September 30, 2015, we would not have experienced an impairment of our proved oil and natural gas properties. However, further price declines from these levels and/or changes to our future capital, production rates, levels of proved reserves and development plans as a consequence of the lower price environment, may result in an impairment of the carrying value of our proved and/or unproved properties in the future, and such charges could be significant. Leasehold acquisition costs associated with non-producing areas are assessed for impairment based on our estimated drilling plans and capital expenditures relative to potential lease expirations. Our unproved property costs were approximately $0.5 billion at September 30, 2015 , of which approximately $0.4 billion was associated with Wolfcamp and $0.1 billion with Altamont. Generally, economic recovery of unproved reserves in such areas is not yet supported by actual production or conclusive formation tests, but may be confirmed by our continuing exploration and development activities. Our allocation of capital to the development of unproved properties may be influenced by changes in commodity prices (e.g. the current low oil price environment), the availability of oilfield services and the relative returns of our unproved property development in comparison to the use of capital for other strategic objectives. We have drilling commitments on our Wolfcamp acreage that obligate us to drill a specified number of wells by March 31, 2018. Because of the current oil price environment, we reduced our expected capital expenditures in Wolfcamp in 2015 and in other operating areas where we have leasehold costs, and may continue to do so until prices return to more economic levels. Our ability to retain our leases and thus recover our non-producing leasehold costs will be dependent upon a number of factors including our levels of drilling activity, which may include drilling the acreage on our own behalf or jointly with partners, or our ability to modify or extend these leases. Currently, we believe we have the intent and ability to fulfill our drilling commitments prior to the expiration of the associated leases. Should oil prices not justify sufficient capital allocation to the continued development of properties where we have unproved property costs, we could incur impairment charges of our unproved property, and such charges could be material. Asset Retirement Obligations. We have legal asset retirement obligations associated with the retirement of our oil and natural gas wells and related infrastructure. We settle these obligations when production on those wells is exhausted, when we no longer plan to use them or when we abandon them. We accrue these obligations when we can estimate the timing and amount of their settlement. In estimating the liability associated with our asset retirement obligations, we utilize several assumptions, including a credit-adjusted risk-free rate primarily between 7 - 9 percent and a projected inflation rate of 2.5 percent . The net asset retirement liability as of September 30, 2015 on our consolidated balance sheet in other current and non-current liabilities and the changes in the net liability from January 1 through September 30, 2015 were as follows: 2015 (in millions) Net asset retirement liability at January 1 $ 42 Liabilities incurred 4 Liabilities settled (2 ) Accretion expense 2 Changes in estimate (6 ) Net asset retirement liability at September 30 $ 40 Capitalized Interest. Interest expense is reflected in our financial statements net of capitalized interest. Capitalized interest for the quarter and nine months ended September 30, 2015 was approximately $3 million and $12 million , respectively. </t>
  </si>
  <si>
    <t>Long-Term Debt</t>
  </si>
  <si>
    <t>Debt Disclosure [Abstract]</t>
  </si>
  <si>
    <t>Long-Term Debt Listed below are our debt obligations as of the periods presented: Interest Rate September 30, 2015 December 31, 2014 (in millions) $2.75 billion RBL credit facility - due May 24, 2019 Variable $ 1,135 $ 852 Senior secured term loan - due May 24, 2018 (1)(3) Variable 496 496 Senior secured term loan - due April 30, 2019 (2)(3) Variable 150 150 Senior secured notes - due May 1, 2019 6.875% — 750 Senior unsecured notes - due May 1, 2020 9.375% 2,000 2,000 Senior unsecured notes - due September 1, 2022 7.75% 350 350 Senior unsecured notes - due June 15, 2023 6.375% 800 — Total $ 4,931 $ 4,598 (1) The term loan was issued at 99% of par and carries interest at a specified margin over the LIBOR of 2.75% , with a minimum LIBOR floor of 0.75% . As of September 30, 2015 and December 31, 2014 , the effective interest rate of the term loan was 3.50% . (2) The term loan carries interest at a specified margin over the LIBOR of 3.50% , with a minimum LIBOR floor of 1.00% . As of September 30, 2015 and December 31, 2014 , the effective rate for the term loan was 4.50% . (3) The term loans are secured by a second priority lien on all of the collateral securing the RBL credit facility, and effectively rank junior to any existing and future first lien secured indebtedness of the Company. During the second quarter of 2015, we issued $800 million of 6.375% senior unsecured notes due in June 2023. We used a substantial portion of the proceeds from the offering to purchase for cash our $750 million senior secured notes due in 2019. In conjunction with repurchasing these notes, we recorded a $41 million loss on extinguishment of debt, of which $12 million was a non-cash expense related to eliminating associated unamortized debt issuance costs. As of September 30, 2015 and December 31, 2014 , we had $84 million and $90 million , respectively, in deferred financing costs on our consolidated balance sheets. During the second quarter 2015, we recorded an additional $19 million in deferred financing costs in conjunction with the issuance of our $800 million of 6.375% senior unsecured notes and with the extension of our Reserve-based Loan facility (RBL Facility). During the quarters ended September 30, 2015 and 2014, we amortized $4 million and $5 million , respectively, of deferred financing costs into interest expense. During the nine months ended September 30, 2015 and 2014, we amortized $14 million and $16 million , respectively, of deferred financing costs into interest expense. $2.75 Billion Reserve-based Loan. We have a $2.75 billion credit facility in place which allows us to borrow funds or issue letters of credit (LCs). As of September 30, 2015 , we had approximately $82 million of LC's issued under the facility in addition to amounts borrowed with $1.53 billion of available capacity. The RBL Facility is collateralized by certain of our oil and natural gas properties and has a borrowing base subject to semi-annual redetermination. In April 2015, we completed our semi-annual redetermination, reaffirming the borrowing base at $2.75 billion and extending the maturity date to May 2019, provided that our 2018 and 2019 secured term loans are retired or refinanced six months prior to their maturity. Our next redetermination date is in November 2015. Downward revisions of our oil and natural gas reserves due to declines in commodity prices, performance revisions, sales of assets or the incurrence of certain types of additional debt, among other items, could cause a reduction of our borrowing base which could negatively impact our borrowing capacity under the RBL Facility in the future. Guarantees. Our obligations under the RBL Facility, term loan and unsecured notes are fully and unconditionally guaranteed, jointly and severally, by the Company’s present and future direct and indirect wholly owned material domestic subsidiaries. EP Energy LLC has no independent assets or operations. Any subsidiaries of EP Energy LLC, other than the subsidiary guarantors, are minor. The subsidiary guarantees are subject to certain automatic customary releases, including the sale or disposition of the capital stock or substantially all of the assets of a subsidiary guarantor, exercise of legal defeasance or covenant defeasance, or designation of a subsidiary guarantor as unrestricted in accordance with the applicable indenture. There are no significant restrictions on the ability of the Company or any guarantor to obtain funds from its subsidiaries by dividend or loan. Restrictive Provisions/Covenants. The availability of borrowings under our credit agreements and our ability to incur additional indebtedness is subject to various financial and non-financial covenants and restrictions. There have been no significant changes to our restrictive covenants, and as of September 30, 2015 , we were in compliance with all of our debt covenants. For a further discussion of our debt agreements and restrictive covenants, see our 2014 Annual Report on Form 10-K.</t>
  </si>
  <si>
    <t>Commitments and Contingencies</t>
  </si>
  <si>
    <t>Commitments and Contingencies Disclosure [Abstract]</t>
  </si>
  <si>
    <t>Commitments and Contingencies Legal Matters We and our subsidiaries and affiliates are parties to various legal actions and claims that arise in the ordinary course of our business. For each matter, we evaluate the merits of the case or claim, our exposure to the matter, possible legal or settlement strategies and the likelihood of an unfavorable outcome. If we determine that an unfavorable outcome is probable and can be estimated, we establish the necessary accruals. While the outcome of our current matters cannot be predicted with certainty and there are still uncertainties related to the costs we may incur, based upon our evaluation and experience to date, we believe we have established appropriate reserves for these matters. It is possible, however, that new information or future developments could require us to reassess our potential exposure and adjust our accruals accordingly, and these adjustments could be material. As of September 30, 2015 , we had approximately $3 million accrued for all outstanding legal matters. Indemnifications and Other Matters. We periodically enter into indemnification arrangements as part of the divestitures of assets or businesses. These arrangements include, but are not limited to, indemnifications for income taxes, the resolution of existing disputes, environmental and other contingent matters. In addition, under various laws or regulations, we could be subject to the imposition of certain liabilities. For example, the recent decline in commodity prices may create an environment where there is an increased risk that owners and/or operators of assets purchased from us may no longer be able to satisfy plugging and abandonment obligations that attach to such assets. In that event, under various laws or regulations, we could be required to assume these plugging or abandonment obligations on assets no longer owned and operated by us. As of September 30, 2015 , we had approximately $7 million accrued related to these indemnifications and other matters. Environmental Matters We are subject to existing federal, state and local laws and regulations governing environmental quality, pollution control and greenhouse gas (GHG) emissions. Numerous governmental agencies, such as the Environmental Protection Agency (EPA), issue regulations which often require difficult and costly compliance measures that carry substantial administrative, civil and criminal penalties and may result in injunctive obligations for non-compliance. These laws and regulations may require the acquisition of a permit before drilling commences, restrict the types, quantities and concentrations of various substances that can be released into the environment in connection with drilling and production activities, limit or prohibit construction or drilling activities on certain lands lying within wilderness, wetlands, ecologically sensitive and other protected areas, require action to prevent or remediate pollution from current or former operations, such as plugging abandoned wells or closing pits, result in the suspension or revocation of necessary permits, licenses and authorizations, require that additional pollution controls be installed and impose substantial liabilities for pollution resulting from our operations or relate to our owned or operated facilities. The strict and joint and several liability nature of such laws and regulations could impose liability upon us regardless of fault. Moreover, it is not uncommon for neighboring landowners and other third parties to file claims for personal injury and property damage allegedly caused by the release of hazardous substances, hydrocarbons or other waste products into the environment. Changes in environmental laws and regulations occur frequently, and any changes that r esult in more stringent and costly pollution control or waste handling, storage, transport, disposal or cleanup requirements could materially adversely affect our operations and financial position, as well as the oil and natural gas industry in general. Our management believes that we are in substantial compliance with applicable environmental laws and regulations and we have not experienced any material adverse effect from compliance with these environmental requirements. The environmental laws and regulations to which we are subject also require us to remove or remedy the effect on the environment of the disposal or release of specified substances at current and former operating sites. As of September 30, 2015 , we had accrued and had exposure of approximately $1 million for related environmental remediation costs associated with onsite, offsite and groundwater technical studies and for related environmental legal costs. Our accrual represents a combination of two estimation methodologies. First, where the most likely outcome can be reasonably estimated, that cost has been accrued. Second, where the most likely outcome cannot be estimated, a range of costs is established and if no one amount in that range is more likely than any other, the lower end of the expected range has been accrued. Our environmental remediation projects are in various stages of completion. The liabilities we have recorded reflect our current estimates of amounts that we will expend to remediate these sites. However, depending on the stage of completion or assessment, the ultimate extent of contamination or remediation required may not be known. As additional assessments occur or remediation efforts continue, we may incur additional liabilities. Climate Change and Other Emissions . The EPA and several state environmental agencies have adopted regulations to regulate GHG emissions. Although the EPA has adopted a “tailoring” rule to regulate GHG emissions, the U.S. Supreme Court partially invalidated it in an opinion decided June 2014. The tailoring rule remains applicable for those facilities considered major sources of six other “criteria” pollutants and at this time we do not expect a material impact to our existing operations from the rule. Any regulations regarding GHG emissions would likely increase our costs of compliance by potentially delaying the receipt of permits and other regulatory approvals; requiring us to monitor emissions, install additional equipment or modify facilities to reduce GHG and other emissions; purchase emission credits; and utilize electric-driven compression at facilities to obtain regulatory permits and approvals in a timely manner . As part of the White House’s Climate Action Plan Strategy to Reduce Methane Emissions, the EPA and the Pipeline and Hazardous Materials Safety Administration (PHMSA) have recently proposed new regulations affecting the oil and gas industry. On September 18, 2015, the EPA published several proposed regulations under the Clean Air Act to reduce methane and volatile organic compounds emissions, in part through green completions at oil wells, fugitive emission surveys, limits on pneumatic pumps and controllers, and draft guidelines for controls on equipment in ozone nonattainment areas. On October 1, 2015, the PHMSA released a proposed rule for oil pipelines, in part requiring inspections in areas affected by natural disasters, expanding use of leak detection systems, and increased use of inline inspection tools. Although we are examining these proposed regulations, it is uncertain what impact they might have on our operations until they are implemented. Air Quality Regulations . The EPA has promulgated various performance and emission standards that mandate air pollutant emission limits and operating requirements for stationary reciprocating internal combustion engines and process equipment. We do not anticipate material capital expenditures to meet these requirements. In August 2012, the EPA promulgated additional standards to reduce various air pollutants associated with hydraulic fracturing of natural gas wells and equipment including compressors, storage vessels, and pneumatic valves. Parts of the new standard were amended August 2013. We do not anticipate material capital expenditures to meet these requirements. Effective December 31, 2014, additional amendments to the new standard were finalized, for which we do not anticipate material capital expenditure. The EPA has promulgated regulations to require pre-construction permits for minor sources of air emissions on tribal lands as of September 2, 2014. On May 22, 2014, the EPA extended this deadline to March 2, 2016, during which time the EPA anticipated separate rulemaking to create general permits for true minor sources in the oil and gas production industry. On September 18, 2015, the EPA again extended the deadline to October 3, 2016 and proposed a federal implementation plan (FIP) rather than a general permit. The proposed FIP incorporates emission limits and other requirements from six standards under the Clean Air Act for the oil and gas industry. Additionally, the proposed FIP would require an operator to document compliance with the Endangered Species Act and National Historic Preservation Act. Until such regulations are finalized, it is uncertain what impact they might have on our operations on tribal lands. Hydraulic Fracturing Regulations . We use hydraulic fracturing extensively in our operations. Various regulations have been adopted and proposed at the federal, state and local levels to regulate hydraulic fracturing operations. These regulations range from banning or substantially limiting hydraulic fracturing operations, requiring disclosure of the hydraulic fracturing fluids and requiring additional permits for the use, recycling and disposal of water used in such operations. In addition, various agencies, including the EPA and Department of Energy are reviewing changes in their regulations to address the environmental impacts of hydraulic fracturing operations. Until such regulations are implemented, it is uncertain what impact they might have on our operations. In March 2015, the BLM published final rules for hydraulic fracturing on federal and certain tribal lands, including use of tanks for recovered water, updated cementing and testing requirements, and disclosure of chemicals used in hydraulic fracturing. Several states and the Ute Indian Tribe have filed suit to challenge these rules, and on September 30, 2015, a federal court issued a preliminary injunction suspending the rules. No material cost is expected for the Company’s 2015 program. Comprehensive Environmental Response, Compensation and Liability Act (CERCLA) Matters. As part of our environmental remediation projects, we are or have received notice that we could be designated as a Potentially Responsible Party (PRP) with respect to one active site under the CERCLA or state equivalents. As of September 30, 2015 , we have estimated our share of the remediation costs at this site to be less than $1 million . Because the clean-up costs are estimates and are subject to revision as more information becomes available about the extent of remediation required, and because in some cases we have asserted a defense to any liability, our estimates could change. Moreover, liability under the federal CERCLA statute may be joint and several, meaning that we could be required to pay in excess of our pro rata share of remediation costs. Our understanding of the financial strength of other PRPs has been considered, where appropriate, in estimating our liabilities. Accruals for these matters are included in the reserve for environmental matters discussed above. Waste Handling. Administrative, civil and criminal penalties can be imposed for failure to comply with waste handling requirements imposed under the Resource Conservation and Recovery Act, as amended, and comparable state laws. We believe that we are in substantial compliance with applicable requirements related to waste handling, and that we hold all necessary and up-to-date permits, registrations and other authorizations to the extent that our operations require them under such laws and regulations. Any legislative or regulatory reclassification of oil and natural gas exploration and production wastes could increase our costs to manage and dispose of such wastes. It is possible that new information or future developments could require us to reassess our potential exposure related to environmental matters. We may incur significant costs and liabilities in order to comply with existing environmental laws and regulations. It is also possible that other developments, such as increasingly strict environmental laws, regulations, and orders of regulatory agencies, as well as claims for damages to property and the environment or injuries to employees and other persons resulting from our current or past operations, could result in substantial costs and liabilities in the future. As this information becomes available, or other relevant developments occur, we will adjust our accrual amounts accordingly. While there are still uncertainties related to the ultimate costs we may incur, based upon our evaluation and experience to date, we believe our reserves are adequate.</t>
  </si>
  <si>
    <t>Long-Term Incentive Compensation</t>
  </si>
  <si>
    <t>Compensation and Retirement Disclosure [Abstract]</t>
  </si>
  <si>
    <t>Long-Term Incentive Compensation Our long-term incentive (LTI) programs currently include a cash-based incentive and certain equity-based compensation awards, as further described in our 2014 Annual Report on Form 10-K. A summary of the changes in our parent’s non-vested restricted shares for the nine months ended September 30, 2015 is presented below: Number of Shares Weighted Average Grant Date Fair Value per Share Non-vested at December 31, 2014 1,033,394 $ 19.80 Granted 3,628,479 9.46 Vested (331,682 ) 19.63 Forfeited (363,536 ) 12.05 Non-vested at September 30, 2015 3,966,655 $ 11.07 We record compensation expense on our LTI awards as general and administrative expense over the requisite service period, net of estimates of forfeitures. Pre-tax compensation expense related to all of our parent's LTI awards (both equity-based and cash-based) was approximately $5 million and $15 million during the quarter and nine months ended September 30, 2015 , respectively, and approximately $2 million and $19 million during the quarter and nine months ended September 30, 2014 . As of September 30, 2015 , we had unrecognized compensation expense of $57 million . We will recognize an additional $5 million related to our outstanding awards during the remainder of 2015, $36 million over the remaining requisite service periods subsequent to 2015 and $16 million upon a specified capital transaction when the right to such amounts becomes non-forfeitable.</t>
  </si>
  <si>
    <t>Related Party Transactions</t>
  </si>
  <si>
    <t>Related Party Transactions [Abstract]</t>
  </si>
  <si>
    <t>Related Party Transactions Affiliate Supply Agreement. For the nine months ended September 30, 2015 , we have recorded approximately $60 million in capital expenditures for amounts expended under two supply agreements entered into with an affiliate of Apollo Global Management, LLC (Apollo) to provide certain fracturing materials to our Eagle Ford drilling operations. Management Fee Agreement. In January 2014, we paid a quarterly management fee of $6.25 million to our private equity investors (affiliates of Apollo, Riverstone Holdings LLC, Access Industries and Korea National Oil Corporation, collectively the Sponsors). We recorded this fee in general and administrative expense. Our Management Fee Agreement with the Sponsors, including the obligation to pay the quarterly management fee, terminated automatically in accordance with its terms upon the closing of our parent’s initial public offering in January 2014. Cash Management Agreement. On March 26, 2014, we entered into a cash management agreement with our parent, EP Energy Corporation (our parent), where we will provide cash management services and provide funds for its expenditures. All funds advanced pursuant to this agreement will be considered interest-bearing loans payable on demand. Interest will be paid on the net cumulative daily balance using one-month LIBOR plus an applicable LIBOR loan margin. Contribution from Parent. For the nine months ended September 30, 2015 , we received a cash contribution from our parent of $20 million . Subsequent to our parent’s initial public offering in 2014, they contributed $186 million in cash to us. Taxes. We are party to a tax accrual policy with our parent whereby our parent files U.S. and certain state tax returns on our behalf. At September 30, 2015 , we had federal income tax payable due to parent of $ 12 million . For the quarter and nine months ended September 30, 2014 , we were a partnership not subject to federal and state income taxes.</t>
  </si>
  <si>
    <t>Basis of Presentation and Significant Accounting Policies (Policies)</t>
  </si>
  <si>
    <t>Basis of Presentation We prepared this Quarterly Report on Form 10-Q under the rules and regulations of the United States Securities and Exchange Commission (SEC) and in accordance with United States generally accepted accounting principles (U.S. GAAP) as it applies to interim financial statements. Because this is an interim period report presented using a condensed format, it does not include all of the disclosures required by U.S. GAAP and should be read along with our 2014 Annual Report on Form 10-K. The condensed consolidated financial statements as of September 30, 2015 and 2014 are unaudited. The consolidated balance sheet as of December 31, 2014 has been derived from the audited consolidated balance sheet included in our 2014 Annual Report on Form 10-K. In our opinion, all adjustments which are of a normal, recurring nature are reflected to fairly present these interim period results. The results for any interim period are not necessarily indicative of the expected results for the entire year. Significant Accounting Policies There were no changes in significant accounting policies as described in the 2014 Annual Report on Form 10-K other than as further described in Note 3, Income Taxes.</t>
  </si>
  <si>
    <t>New Accounting Pronouncements Issued But Not Yet Adopted</t>
  </si>
  <si>
    <t>New Accounting Pronouncements Issued But Not Yet Adopted The following accounting standards have been issued but not yet been adopted. Business Combinations. In September 2015, the Financial Accounting Standards Board (FASB) issued Accounting Standards Update (ASU) No. 2015-16, Business Combinations (Topic 805): Simplifying the Accounting for Measurement - Period Adjustments, which eliminates the requirement for an acquirer in a business combination to retrospectively adjust prior period financial statements for adjustments to the initial purchase price allocation that are identified between the acquisition date and when the purchase price allocation is finalized. Prospective application of this standard is required beginning after December 15, 2015 and early adoption is allowed. Debt Issuance Costs. In April 2015, the FASB issued ASU No. 2015-03, Simplifying the Presentation of Debt Issuance Costs, which will require us to present unamortized debt issue costs on our balance sheet as a direct deduction from the associated debt liability. In August 2015, the FASB issued ASU No. 2015-15, Interest- Imputation of Interest, Presentation and Subsequent Measurement of Debt Issuance Costs Associated with Line-of-Credit Arrangements , which clarifies that an entity may defer and present debt issue costs related to line-of-credit arrangements as an asset regardless of whether there are any outstanding borrowings on the line-of-credit arrangement. Retrospective application of these standards is required beginning in the first quarter of 2016 and early adoption is allowed. Revenue Recognition. In May 2014, the FASB issued ASU No. 2014-09, Revenue from Contracts with Customers, which clarifies the principles for recognizing revenue and develops a common revenue standard for U.S. GAAP and International Financial Reporting Standards. In July 2015, the FASB approved the deferral of the new revenue standard by one year, with the option of early adoption in 2017 or, if not adopted early, beginning in the first quarter of 2018. Retrospective application of this standard is required upon adoption. We are currently evaluating the impact, if any, that this update will have on our financial statements.</t>
  </si>
  <si>
    <t>Acquisitions and Divestitures (Tables)</t>
  </si>
  <si>
    <t>Summary of operating results of discontinued operations</t>
  </si>
  <si>
    <t>Summarized operating results of our discontinued operations were as follows: Quarter ended Nine months ended September 30, 2014 (in millions) Operating revenues $ 14 $ 82 Operating expenses Transportation costs — 5 Lease operating expense 6 31 Depreciation, depletion and amortization — 8 Impairment charges (1) 3 18 Other expense 4 17 Total operating expenses 13 79 Loss on sale of assets (1 ) — Other (expense) income (1 ) 4 (Loss) income from discontinued operations before income taxes (1 ) 7 Income tax expense 1 3 (Loss) income from discontinued operations, net of tax $ (2 ) $ 4 (1) During the quarter and nine months ended September 30, 2014 , we recorded $3 million and $18 million in impairment charges related to the sale of our Brazilian operations.</t>
  </si>
  <si>
    <t>Financial Instruments (Tables)</t>
  </si>
  <si>
    <t>Schedule of carrying amounts and estimated fair values of the financial instruments</t>
  </si>
  <si>
    <t>The following table presents the carrying amounts and estimated fair values of our financial instruments: September 30, 2015 December 31, 2014 Carrying Amount Fair Value Carrying Amount Fair Value (in millions ) Long-term debt $ 4,931 $ 4,374 $ 4,598 $ 4,582 Derivative instruments $ 852 $ 852 $ 1,048 $ 1,048</t>
  </si>
  <si>
    <t>Schedule of volumes associated with derivative contracts</t>
  </si>
  <si>
    <t>The following table reflects the volumes associated with derivative contracts entered into between October 1, 2015 and October 27, 2015. 2017 Oil (MBbls) Basis Swaps LLS vs. Brent (1) 365 (1) EP Energy receives Brent plus the basis spread and pays LLS.</t>
  </si>
  <si>
    <t>Schedule of fair value associated with derivative financial instruments</t>
  </si>
  <si>
    <t>The following table presents the fair value associated with our derivative financial instruments as of September 30, 2015 and December 31, 2014 .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Fair Value Balance Sheet Location Gross Fair Value Balance Sheet Location Impact of Netting Current Non- current Impact of Netting Current Non- current (in millions) (in millions) September 30, 2015 Derivative instruments $ 874 $ (21 ) $ 672 $ 181 $ (22 ) $ 21 $ (1 ) $ — December 31, 2014 Derivative instruments $ 1,093 $ (44 ) $ 752 $ 297 $ (45 ) $ 44 $ (1 ) $ —</t>
  </si>
  <si>
    <t>Property, Plant and Equipment (Tables)</t>
  </si>
  <si>
    <t>Schedule of changes in net asset retirement liability</t>
  </si>
  <si>
    <t>The net asset retirement liability as of September 30, 2015 on our consolidated balance sheet in other current and non-current liabilities and the changes in the net liability from January 1 through September 30, 2015 were as follows: 2015 (in millions) Net asset retirement liability at January 1 $ 42 Liabilities incurred 4 Liabilities settled (2 ) Accretion expense 2 Changes in estimate (6 ) Net asset retirement liability at September 30 $ 40</t>
  </si>
  <si>
    <t>Long-Term Debt (Tables)</t>
  </si>
  <si>
    <t>Schedule of debt obligations</t>
  </si>
  <si>
    <t>Listed below are our debt obligations as of the periods presented: Interest Rate September 30, 2015 December 31, 2014 (in millions) $2.75 billion RBL credit facility - due May 24, 2019 Variable $ 1,135 $ 852 Senior secured term loan - due May 24, 2018 (1)(3) Variable 496 496 Senior secured term loan - due April 30, 2019 (2)(3) Variable 150 150 Senior secured notes - due May 1, 2019 6.875% — 750 Senior unsecured notes - due May 1, 2020 9.375% 2,000 2,000 Senior unsecured notes - due September 1, 2022 7.75% 350 350 Senior unsecured notes - due June 15, 2023 6.375% 800 — Total $ 4,931 $ 4,598 (1) The term loan was issued at 99% of par and carries interest at a specified margin over the LIBOR of 2.75% , with a minimum LIBOR floor of 0.75% . As of September 30, 2015 and December 31, 2014 , the effective interest rate of the term loan was 3.50% . (2) The term loan carries interest at a specified margin over the LIBOR of 3.50% , with a minimum LIBOR floor of 1.00% . As of September 30, 2015 and December 31, 2014 , the effective rate for the term loan was 4.50% . (3) The term loans are secured by a second priority lien on all of the collateral securing the RBL credit facility, and effectively rank junior to any existing and future first lien secured indebtedness of the Company.</t>
  </si>
  <si>
    <t>Long-Term Incentive Compensation (Tables)</t>
  </si>
  <si>
    <t>Summary of changes in non-vested restricted shares</t>
  </si>
  <si>
    <t>A summary of the changes in our parent’s non-vested restricted shares for the nine months ended September 30, 2015 is presented below: Number of Shares Weighted Average Grant Date Fair Value per Share Non-vested at December 31, 2014 1,033,394 $ 19.80 Granted 3,628,479 9.46 Vested (331,682 ) 19.63 Forfeited (363,536 ) 12.05 Non-vested at September 30, 2015 3,966,655 $ 11.07</t>
  </si>
  <si>
    <t>Acquisitions and Divestitures (Details) $ in Millions</t>
  </si>
  <si>
    <t>Sep. 30, 2015USD ($)</t>
  </si>
  <si>
    <t>Sep. 30, 2014USD ($)</t>
  </si>
  <si>
    <t>Sep. 04, 2015a</t>
  </si>
  <si>
    <t>Gas and Oil Area Developed and Undeveloped | a</t>
  </si>
  <si>
    <t>Payments to Acquire Oil and Gas Property and Equipment</t>
  </si>
  <si>
    <t>Arklatex Area, South Louisiana Wilcox Area, And Brazilian Operations</t>
  </si>
  <si>
    <t>Other expense</t>
  </si>
  <si>
    <t>Loss on sale of assets</t>
  </si>
  <si>
    <t>Other (expense) income</t>
  </si>
  <si>
    <t>(Loss) income from discontinued operations before income taxes</t>
  </si>
  <si>
    <t>Income tax expense</t>
  </si>
  <si>
    <t>Disposal Groups Brazil Operations [Member]</t>
  </si>
  <si>
    <t>Income Taxes Income Taxes (Details)</t>
  </si>
  <si>
    <t>Effective Income Tax Rate Reconciliation, Percent</t>
  </si>
  <si>
    <t>36.00%</t>
  </si>
  <si>
    <t>43.00%</t>
  </si>
  <si>
    <t>Financial Instruments - Schedule of carrying amounts and estimated fair values of the financial instruments (Details) - USD ($) $ in Millions</t>
  </si>
  <si>
    <t>Carrying Amount</t>
  </si>
  <si>
    <t>Carrying amounts and estimated fair values of financial instruments</t>
  </si>
  <si>
    <t>Fair Value</t>
  </si>
  <si>
    <t>Financial Instruments - Schedule of volumes associated with derivative contracts (Details)</t>
  </si>
  <si>
    <t>1 Months Ended</t>
  </si>
  <si>
    <t>Jul. 24, 2015MBbls</t>
  </si>
  <si>
    <t>Not Designated as Hedging Instrument [Member] | Lls Vs Brent [Member] | Basis Swaps | 2017 Volumes | Subsequent event</t>
  </si>
  <si>
    <t>Nonmonetary notional amount (in MBbls)</t>
  </si>
  <si>
    <t>Financial Instruments - Schedule of fair value associated with derivative financial instruments (Details) - Level 2 - USD ($) $ in Millions</t>
  </si>
  <si>
    <t>Derivative Assets</t>
  </si>
  <si>
    <t>Gross Fair Value</t>
  </si>
  <si>
    <t>Impact of Netting</t>
  </si>
  <si>
    <t>Derivative Liabilities</t>
  </si>
  <si>
    <t>Current Assets</t>
  </si>
  <si>
    <t>Non-current assets</t>
  </si>
  <si>
    <t>Current liabilities</t>
  </si>
  <si>
    <t>Non-current liabilities</t>
  </si>
  <si>
    <t>Financial Instruments - Narrative (Details) MBbls in Thousands, BTU in Thousands, gal in Millions, $ in Millions</t>
  </si>
  <si>
    <t>12 Months Ended</t>
  </si>
  <si>
    <t>Sep. 30, 2015USD ($)Contract</t>
  </si>
  <si>
    <t>Sep. 30, 2015USD ($)BTUContractgalMBbls</t>
  </si>
  <si>
    <t>Dec. 31, 2014USD ($)BTUMBbls</t>
  </si>
  <si>
    <t>Number of contracts that are designated as accounting hedges | Contract</t>
  </si>
  <si>
    <t>Derivative (loss) gain on oil and natural gas financial derivative instruments</t>
  </si>
  <si>
    <t>Fixed Price Swaps [Member] | Crude Oil Derivative [Member] | Not Designated as Hedging Instrument [Member]</t>
  </si>
  <si>
    <t>Nonmonetary notional amount (in MBbls or gal) | MBbls</t>
  </si>
  <si>
    <t>Fixed Price Swaps [Member] | Natural Gas Derivative [Member] | Not Designated as Hedging Instrument [Member]</t>
  </si>
  <si>
    <t>Nonmonetary notional amount (in Btu) | BTU</t>
  </si>
  <si>
    <t>Fixed Price Swaps [Member] | Propane Derivative [Member] | Not Designated as Hedging Instrument [Member]</t>
  </si>
  <si>
    <t>Nonmonetary notional amount (in MBbls or gal) | gal</t>
  </si>
  <si>
    <t>Interest Rate Swap [Member] | Not Designated as Hedging Instrument [Member]</t>
  </si>
  <si>
    <t>Monetary notional amount</t>
  </si>
  <si>
    <t>Net liability related to interest rate derivatives (less than $1 million)</t>
  </si>
  <si>
    <t>Net asset related to interest rate derivatives</t>
  </si>
  <si>
    <t>Interest expense (income) related to the change in fair market value and cash settlements of interest rate derivative instruments</t>
  </si>
  <si>
    <t>Property, Plant and Equipment (Details) - USD ($) $ in Millions</t>
  </si>
  <si>
    <t>Unproved Oil and Natural Gas Properties</t>
  </si>
  <si>
    <t>Property, plant, and equipment associated with unproven oil and natural gas properties</t>
  </si>
  <si>
    <t>Transfer from unproved properties to proved properties</t>
  </si>
  <si>
    <t>Amortization of unproved leasehold costs</t>
  </si>
  <si>
    <t>Fair Value Measurements, Recurring and Nonrecurring, Valuation Techniques [Line Items]</t>
  </si>
  <si>
    <t>Projected inflation rate (as a percent)</t>
  </si>
  <si>
    <t>2.50%</t>
  </si>
  <si>
    <t>Changes in net asset retirement liability</t>
  </si>
  <si>
    <t>Net asset retirement liability at January 1</t>
  </si>
  <si>
    <t>Liabilities incurred</t>
  </si>
  <si>
    <t>Liabilities settled</t>
  </si>
  <si>
    <t>Accretion expense</t>
  </si>
  <si>
    <t>Asset Retirement Obligation, Revision of Estimate</t>
  </si>
  <si>
    <t>Net asset retirement liability at September 30</t>
  </si>
  <si>
    <t>Capitalized Interest</t>
  </si>
  <si>
    <t>Capitalized interest</t>
  </si>
  <si>
    <t>Minimum</t>
  </si>
  <si>
    <t>Credit-adjusted risk-free rate (as a percent)</t>
  </si>
  <si>
    <t>7.00%</t>
  </si>
  <si>
    <t>Maximum</t>
  </si>
  <si>
    <t>9.00%</t>
  </si>
  <si>
    <t>Wolfcamp [Member]</t>
  </si>
  <si>
    <t>Capitalized Costs Relating to Oil and Gas Producing Activities, by Geographic Area [Line Items]</t>
  </si>
  <si>
    <t>Altamont [Member]</t>
  </si>
  <si>
    <t>Eagle Ford [Member]</t>
  </si>
  <si>
    <t>Long-Term Debt (Details) - USD ($)</t>
  </si>
  <si>
    <t>Apr. 30, 2015</t>
  </si>
  <si>
    <t>May. 31, 2015</t>
  </si>
  <si>
    <t>Debt and Available Credit Facility</t>
  </si>
  <si>
    <t>Write off of Deferred Debt Issuance Cost</t>
  </si>
  <si>
    <t>Deferred financing costs</t>
  </si>
  <si>
    <t>Payments of Debt Issuance Costs</t>
  </si>
  <si>
    <t>Amortization of deferred financing costs</t>
  </si>
  <si>
    <t>$2.75 billion RBL credit facility - due May 24, 2019</t>
  </si>
  <si>
    <t>Face amount of debt instrument</t>
  </si>
  <si>
    <t>Letters of credit outstanding</t>
  </si>
  <si>
    <t>Remaining capacity</t>
  </si>
  <si>
    <t>$2.75 billion RBL credit facility - due May 24, 2019 | Subsequent event</t>
  </si>
  <si>
    <t>Borrowing capacity</t>
  </si>
  <si>
    <t>Term loans and notes are retired or refinanced prior to maturity to complete semi-annual redetermination</t>
  </si>
  <si>
    <t>6 months</t>
  </si>
  <si>
    <t>Senior secured term loan - due May 24, 2018</t>
  </si>
  <si>
    <t>Debt instrument issuance as a percentage of the par value</t>
  </si>
  <si>
    <t>99.00%</t>
  </si>
  <si>
    <t>Effective interest rate (as a percent)</t>
  </si>
  <si>
    <t>3.50%</t>
  </si>
  <si>
    <t>Senior secured term loan - due May 24, 2018 | LIBOR</t>
  </si>
  <si>
    <t>Reference rate for variable interest rate</t>
  </si>
  <si>
    <t>LIBOR</t>
  </si>
  <si>
    <t>Specified margin on reference rate (as a percent)</t>
  </si>
  <si>
    <t>2.75%</t>
  </si>
  <si>
    <t>Senior secured term loan - due May 24, 2018 | Minimum | LIBOR</t>
  </si>
  <si>
    <t>Reference rate floor for variable interest rate (as a percent)</t>
  </si>
  <si>
    <t>0.75%</t>
  </si>
  <si>
    <t>Senior secured term loan - due April 30, 2019</t>
  </si>
  <si>
    <t>Senior secured term loan - due April 30, 2019 | LIBOR</t>
  </si>
  <si>
    <t>4.50%</t>
  </si>
  <si>
    <t>Senior secured term loan - due April 30, 2019 | Minimum | LIBOR</t>
  </si>
  <si>
    <t>1.00%</t>
  </si>
  <si>
    <t>Senior secured notes - due May 1, 2019</t>
  </si>
  <si>
    <t>Interest rate (as a percent)</t>
  </si>
  <si>
    <t>6.875%</t>
  </si>
  <si>
    <t>Senior Unsecured Notes Due18 June2023 [Member]</t>
  </si>
  <si>
    <t>6.375%</t>
  </si>
  <si>
    <t>Senior unsecured notes - due May 1, 2020</t>
  </si>
  <si>
    <t>9.375%</t>
  </si>
  <si>
    <t>Senior unsecured notes - due September 1, 2022</t>
  </si>
  <si>
    <t>7.75%</t>
  </si>
  <si>
    <t>Commitments and Contingencies - Legal Matters (Details) $ in Millions</t>
  </si>
  <si>
    <t>Indemnification and Other Matters</t>
  </si>
  <si>
    <t>Legal Matters</t>
  </si>
  <si>
    <t>Amount accrued</t>
  </si>
  <si>
    <t>Maximum | Legal Matters</t>
  </si>
  <si>
    <t>Commitments and Contingencies - Environmental Matters (Details) $ in Millions</t>
  </si>
  <si>
    <t>Sep. 30, 2015USD ($)other_criteria_pollutantMethod</t>
  </si>
  <si>
    <t>Environmental Matters</t>
  </si>
  <si>
    <t>Maximum exposure</t>
  </si>
  <si>
    <t>Number of estimation methodologies | Method</t>
  </si>
  <si>
    <t>Climate Change and Other Emissions</t>
  </si>
  <si>
    <t>Number of major sources of other "criteria" pollutants | other_criteria_pollutant</t>
  </si>
  <si>
    <t>Accrued environmental remediation costs</t>
  </si>
  <si>
    <t>Maximum | Comprehensive Environmental Response, Compensation and Liability Act (CERCLA) Matters</t>
  </si>
  <si>
    <t>Long-Term Incentive Compensation (Details) - USD ($) $ / shares in Units, $ in Millions</t>
  </si>
  <si>
    <t>Employee Service Share-based Compensation, Aggregate Disclosures [Abstract]</t>
  </si>
  <si>
    <t>Compensation expense</t>
  </si>
  <si>
    <t>Unrecognized compensation expense</t>
  </si>
  <si>
    <t>Share Based Compensation Arrangement by Share Based Payment Award Additional Compensation Cost to be Recognized in Remainder of Fiscal Year</t>
  </si>
  <si>
    <t>Unrecognized compensation cost to be recognized over the remaining requisite service periods subsequent to 2015</t>
  </si>
  <si>
    <t>Unrecognized compensation cost to be recognized upon a specified capital transaction</t>
  </si>
  <si>
    <t>EP Energy Corporation | Restricted stock</t>
  </si>
  <si>
    <t>Number of Shares</t>
  </si>
  <si>
    <t>Non-vested at December 31, 2014 (in shares)</t>
  </si>
  <si>
    <t>Granted (in shares)</t>
  </si>
  <si>
    <t>Vested (in shares)</t>
  </si>
  <si>
    <t>Forfeited (in shares)</t>
  </si>
  <si>
    <t>Non-vested at September 30, 2015 (in shares)</t>
  </si>
  <si>
    <t>Weighted Average Grant Date Fair Value per Share</t>
  </si>
  <si>
    <t>Non-Vested (in dollars per shares)</t>
  </si>
  <si>
    <t>Granted (in dollars per share)</t>
  </si>
  <si>
    <t>Vested (in dollars per shares)</t>
  </si>
  <si>
    <t>Forfeited (in dollars per share)</t>
  </si>
  <si>
    <t>Related Party Transactions (Details) $ in Thousands</t>
  </si>
  <si>
    <t>Mar. 26, 2014</t>
  </si>
  <si>
    <t>Jan. 31, 2014USD ($)</t>
  </si>
  <si>
    <t>Sep. 30, 2015USD ($)Agreement</t>
  </si>
  <si>
    <t>Dec. 31, 2014USD ($)</t>
  </si>
  <si>
    <t>Affiliate Supply Agreement | Eagle Ford drilling operations</t>
  </si>
  <si>
    <t>Number of supply agreements | Agreement</t>
  </si>
  <si>
    <t>Management Fee Agreement</t>
  </si>
  <si>
    <t>Management fee paid</t>
  </si>
  <si>
    <t>Cash Management Agreement | EP Energy Corporation</t>
  </si>
  <si>
    <t>one-month LIBO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2"/>
  </cols>
  <sheetData>
    <row spans="1:2" r="1">
      <c s="1" t="s" r="A1">
        <v>0</v>
      </c>
      <c s="2" t="s" r="B1">
        <v>1</v>
      </c>
    </row>
    <row spans="1:2" r="2">
      <c s="2" t="s" r="B2">
        <v>2</v>
      </c>
    </row>
    <row spans="1:2" r="3">
      <c s="3" t="s" r="A3">
        <v>0</v>
      </c>
    </row>
    <row spans="1:2" r="4">
      <c s="4" t="s" r="A4">
        <v>3</v>
      </c>
      <c s="4" t="s" r="B4">
        <v>4</v>
      </c>
    </row>
    <row spans="1:2" r="5">
      <c s="4" t="s" r="A5">
        <v>5</v>
      </c>
      <c s="5" t="n" r="B5">
        <v>1555082</v>
      </c>
    </row>
    <row spans="1:2" r="6">
      <c s="4" t="s" r="A6">
        <v>6</v>
      </c>
      <c s="4" t="s" r="B6">
        <v>7</v>
      </c>
    </row>
    <row spans="1:2" r="7">
      <c s="4" t="s" r="A7">
        <v>8</v>
      </c>
      <c s="4" t="s" r="B7">
        <v>9</v>
      </c>
    </row>
    <row spans="1:2" r="8">
      <c s="4" t="s" r="A8">
        <v>10</v>
      </c>
      <c s="4" t="s" r="B8">
        <v>11</v>
      </c>
    </row>
    <row spans="1:2" r="9">
      <c s="4" t="s" r="A9">
        <v>12</v>
      </c>
      <c s="4" t="s" r="B9">
        <v>13</v>
      </c>
    </row>
    <row spans="1:2" r="10">
      <c s="4" t="s" r="A10">
        <v>14</v>
      </c>
      <c s="4" t="s" r="B10">
        <v>15</v>
      </c>
    </row>
    <row spans="1:2" r="11">
      <c s="4" t="s" r="A11">
        <v>16</v>
      </c>
      <c s="4" t="s" r="B11">
        <v>17</v>
      </c>
    </row>
    <row spans="1:2" r="12">
      <c s="4" t="s" r="A12">
        <v>18</v>
      </c>
      <c s="5" t="n" r="B12">
        <v>0</v>
      </c>
    </row>
    <row spans="1:2" r="13">
      <c s="4" t="s" r="A13">
        <v>19</v>
      </c>
      <c s="5" t="n" r="B13">
        <v>2015</v>
      </c>
    </row>
    <row spans="1:2" r="14">
      <c s="4" t="s" r="A14">
        <v>20</v>
      </c>
      <c s="6" t="s" r="B1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36</v>
      </c>
      <c s="2" t="s" r="B1">
        <v>1</v>
      </c>
    </row>
    <row spans="1:2" r="2">
      <c s="2" t="s" r="B2">
        <v>24</v>
      </c>
    </row>
    <row spans="1:2" r="3">
      <c s="3" t="s" r="A3">
        <v>137</v>
      </c>
    </row>
    <row spans="1:2" r="4">
      <c s="4" t="s" r="A4">
        <v>136</v>
      </c>
      <c s="4" t="s"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39</v>
      </c>
      <c s="2" t="s" r="B1">
        <v>1</v>
      </c>
    </row>
    <row spans="1:2" r="2">
      <c s="2" t="s" r="B2">
        <v>24</v>
      </c>
    </row>
    <row spans="1:2" r="3">
      <c s="3" t="s" r="A3">
        <v>140</v>
      </c>
    </row>
    <row spans="1:2" r="4">
      <c s="4" t="s" r="A4">
        <v>139</v>
      </c>
      <c s="4" t="s"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2</v>
      </c>
      <c s="2" t="s" r="B1">
        <v>1</v>
      </c>
    </row>
    <row spans="1:2" r="2">
      <c s="2" t="s" r="B2">
        <v>24</v>
      </c>
    </row>
    <row spans="1:2" r="3">
      <c s="3" t="s" r="A3">
        <v>143</v>
      </c>
    </row>
    <row spans="1:2" r="4">
      <c s="4" t="s" r="A4">
        <v>142</v>
      </c>
      <c s="4" t="s"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5</v>
      </c>
      <c s="2" t="s" r="B1">
        <v>1</v>
      </c>
    </row>
    <row spans="1:2" r="2">
      <c s="2" t="s" r="B2">
        <v>24</v>
      </c>
    </row>
    <row spans="1:2" r="3">
      <c s="3" t="s" r="A3">
        <v>146</v>
      </c>
    </row>
    <row spans="1:2" r="4">
      <c s="4" t="s" r="A4">
        <v>145</v>
      </c>
      <c s="4" t="s"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48</v>
      </c>
      <c s="2" t="s" r="B1">
        <v>1</v>
      </c>
    </row>
    <row spans="1:2" r="2">
      <c s="2" t="s" r="B2">
        <v>24</v>
      </c>
    </row>
    <row spans="1:2" r="3">
      <c s="3" t="s" r="A3">
        <v>149</v>
      </c>
    </row>
    <row spans="1:2" r="4">
      <c s="4" t="s" r="A4">
        <v>148</v>
      </c>
      <c s="4" t="s"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51</v>
      </c>
      <c s="2" t="s" r="B1">
        <v>1</v>
      </c>
    </row>
    <row spans="1:2" r="2">
      <c s="2" t="s" r="B2">
        <v>24</v>
      </c>
    </row>
    <row spans="1:2" r="3">
      <c s="3" t="s" r="A3">
        <v>152</v>
      </c>
    </row>
    <row spans="1:2" r="4">
      <c s="4" t="s" r="A4">
        <v>151</v>
      </c>
      <c s="4" t="s"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54</v>
      </c>
      <c s="2" t="s" r="B1">
        <v>1</v>
      </c>
    </row>
    <row spans="1:2" r="2">
      <c s="2" t="s" r="B2">
        <v>24</v>
      </c>
    </row>
    <row spans="1:2" r="3">
      <c s="3" t="s" r="A3">
        <v>128</v>
      </c>
    </row>
    <row spans="1:2" r="4">
      <c s="4" t="s" r="A4">
        <v>127</v>
      </c>
      <c s="4" t="s" r="B4">
        <v>155</v>
      </c>
    </row>
    <row spans="1:2" r="5">
      <c s="4" t="s" r="A5">
        <v>156</v>
      </c>
      <c s="4" t="s" r="B5">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58</v>
      </c>
      <c s="2" t="s" r="B1">
        <v>1</v>
      </c>
    </row>
    <row spans="1:2" r="2">
      <c s="2" t="s" r="B2">
        <v>24</v>
      </c>
    </row>
    <row spans="1:2" r="3">
      <c s="3" t="s" r="A3">
        <v>131</v>
      </c>
    </row>
    <row spans="1:2" r="4">
      <c s="4" t="s" r="A4">
        <v>159</v>
      </c>
      <c s="4" t="s"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61</v>
      </c>
      <c s="2" t="s" r="B1">
        <v>1</v>
      </c>
    </row>
    <row spans="1:2" r="2">
      <c s="2" t="s" r="B2">
        <v>24</v>
      </c>
    </row>
    <row spans="1:2" r="3">
      <c s="3" t="s" r="A3">
        <v>137</v>
      </c>
    </row>
    <row spans="1:2" r="4">
      <c s="4" t="s" r="A4">
        <v>162</v>
      </c>
      <c s="4" t="s" r="B4">
        <v>163</v>
      </c>
    </row>
    <row spans="1:2" r="5">
      <c s="4" t="s" r="A5">
        <v>164</v>
      </c>
      <c s="4" t="s" r="B5">
        <v>165</v>
      </c>
    </row>
    <row spans="1:2" r="6">
      <c s="4" t="s" r="A6">
        <v>166</v>
      </c>
      <c s="4" t="s" r="B6">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68</v>
      </c>
      <c s="2" t="s" r="B1">
        <v>1</v>
      </c>
    </row>
    <row spans="1:2" r="2">
      <c s="2" t="s" r="B2">
        <v>24</v>
      </c>
    </row>
    <row spans="1:2" r="3">
      <c s="3" t="s" r="A3">
        <v>140</v>
      </c>
    </row>
    <row spans="1:2" r="4">
      <c s="4" t="s" r="A4">
        <v>169</v>
      </c>
      <c s="4" t="s"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22</v>
      </c>
      <c s="2" t="s" r="B1">
        <v>23</v>
      </c>
      <c s="2" t="s" r="D1">
        <v>1</v>
      </c>
    </row>
    <row spans="1:5" r="2">
      <c s="2" t="s" r="B2">
        <v>24</v>
      </c>
      <c s="2" t="s" r="C2">
        <v>25</v>
      </c>
      <c s="2" t="s" r="D2">
        <v>24</v>
      </c>
      <c s="2" t="s" r="E2">
        <v>25</v>
      </c>
    </row>
    <row spans="1:5" r="3">
      <c s="3" t="s" r="A3">
        <v>26</v>
      </c>
    </row>
    <row spans="1:5" r="4">
      <c s="4" t="s" r="A4">
        <v>27</v>
      </c>
      <c s="7" t="n" r="B4">
        <v>245</v>
      </c>
      <c s="7" t="n" r="C4">
        <v>474</v>
      </c>
      <c s="7" t="n" r="D4">
        <v>781</v>
      </c>
      <c s="7" t="n" r="E4">
        <v>1341</v>
      </c>
    </row>
    <row spans="1:5" r="5">
      <c s="4" t="s" r="A5">
        <v>28</v>
      </c>
      <c s="5" t="n" r="B5">
        <v>58</v>
      </c>
      <c s="5" t="n" r="C5">
        <v>67</v>
      </c>
      <c s="5" t="n" r="D5">
        <v>152</v>
      </c>
      <c s="5" t="n" r="E5">
        <v>220</v>
      </c>
    </row>
    <row spans="1:5" r="6">
      <c s="4" t="s" r="A6">
        <v>29</v>
      </c>
      <c s="5" t="n" r="B6">
        <v>16</v>
      </c>
      <c s="5" t="n" r="C6">
        <v>31</v>
      </c>
      <c s="5" t="n" r="D6">
        <v>44</v>
      </c>
      <c s="5" t="n" r="E6">
        <v>88</v>
      </c>
    </row>
    <row spans="1:5" r="7">
      <c s="4" t="s" r="A7">
        <v>30</v>
      </c>
      <c s="5" t="n" r="B7">
        <v>434</v>
      </c>
      <c s="5" t="n" r="C7">
        <v>381</v>
      </c>
      <c s="5" t="n" r="D7">
        <v>458</v>
      </c>
      <c s="5" t="n" r="E7">
        <v>-44</v>
      </c>
    </row>
    <row spans="1:5" r="8">
      <c s="4" t="s" r="A8">
        <v>31</v>
      </c>
      <c s="5" t="n" r="B8">
        <v>753</v>
      </c>
      <c s="5" t="n" r="C8">
        <v>953</v>
      </c>
      <c s="5" t="n" r="D8">
        <v>1435</v>
      </c>
      <c s="5" t="n" r="E8">
        <v>1605</v>
      </c>
    </row>
    <row spans="1:5" r="9">
      <c s="3" t="s" r="A9">
        <v>32</v>
      </c>
    </row>
    <row spans="1:5" r="10">
      <c s="4" t="s" r="A10">
        <v>33</v>
      </c>
      <c s="5" t="n" r="B10">
        <v>9</v>
      </c>
      <c s="5" t="n" r="C10">
        <v>8</v>
      </c>
      <c s="5" t="n" r="D10">
        <v>24</v>
      </c>
      <c s="5" t="n" r="E10">
        <v>16</v>
      </c>
    </row>
    <row spans="1:5" r="11">
      <c s="4" t="s" r="A11">
        <v>34</v>
      </c>
      <c s="5" t="n" r="B11">
        <v>30</v>
      </c>
      <c s="5" t="n" r="C11">
        <v>22</v>
      </c>
      <c s="5" t="n" r="D11">
        <v>82</v>
      </c>
      <c s="5" t="n" r="E11">
        <v>71</v>
      </c>
    </row>
    <row spans="1:5" r="12">
      <c s="4" t="s" r="A12">
        <v>35</v>
      </c>
      <c s="5" t="n" r="B12">
        <v>45</v>
      </c>
      <c s="5" t="n" r="C12">
        <v>48</v>
      </c>
      <c s="5" t="n" r="D12">
        <v>139</v>
      </c>
      <c s="5" t="n" r="E12">
        <v>142</v>
      </c>
    </row>
    <row spans="1:5" r="13">
      <c s="4" t="s" r="A13">
        <v>36</v>
      </c>
      <c s="5" t="n" r="B13">
        <v>32</v>
      </c>
      <c s="5" t="n" r="C13">
        <v>33</v>
      </c>
      <c s="5" t="n" r="D13">
        <v>114</v>
      </c>
      <c s="5" t="n" r="E13">
        <v>124</v>
      </c>
    </row>
    <row spans="1:5" r="14">
      <c s="4" t="s" r="A14">
        <v>37</v>
      </c>
      <c s="5" t="n" r="B14">
        <v>260</v>
      </c>
      <c s="5" t="n" r="C14">
        <v>228</v>
      </c>
      <c s="5" t="n" r="D14">
        <v>737</v>
      </c>
      <c s="5" t="n" r="E14">
        <v>634</v>
      </c>
    </row>
    <row spans="1:5" r="15">
      <c s="4" t="s" r="A15">
        <v>38</v>
      </c>
      <c s="5" t="n" r="C15">
        <v>1</v>
      </c>
      <c s="5" t="n" r="E15">
        <v>1</v>
      </c>
    </row>
    <row spans="1:5" r="16">
      <c s="4" t="s" r="A16">
        <v>39</v>
      </c>
      <c s="5" t="n" r="B16">
        <v>2</v>
      </c>
      <c s="5" t="n" r="C16">
        <v>5</v>
      </c>
      <c s="5" t="n" r="D16">
        <v>14</v>
      </c>
      <c s="5" t="n" r="E16">
        <v>18</v>
      </c>
    </row>
    <row spans="1:5" r="17">
      <c s="4" t="s" r="A17">
        <v>40</v>
      </c>
      <c s="5" t="n" r="B17">
        <v>20</v>
      </c>
      <c s="5" t="n" r="C17">
        <v>35</v>
      </c>
      <c s="5" t="n" r="D17">
        <v>65</v>
      </c>
      <c s="5" t="n" r="E17">
        <v>102</v>
      </c>
    </row>
    <row spans="1:5" r="18">
      <c s="4" t="s" r="A18">
        <v>41</v>
      </c>
      <c s="5" t="n" r="B18">
        <v>398</v>
      </c>
      <c s="5" t="n" r="C18">
        <v>380</v>
      </c>
      <c s="5" t="n" r="D18">
        <v>1175</v>
      </c>
      <c s="5" t="n" r="E18">
        <v>1108</v>
      </c>
    </row>
    <row spans="1:5" r="19">
      <c s="4" t="s" r="A19">
        <v>42</v>
      </c>
      <c s="5" t="n" r="B19">
        <v>355</v>
      </c>
      <c s="5" t="n" r="C19">
        <v>573</v>
      </c>
      <c s="5" t="n" r="D19">
        <v>260</v>
      </c>
      <c s="5" t="n" r="E19">
        <v>497</v>
      </c>
    </row>
    <row spans="1:5" r="20">
      <c s="4" t="s" r="A20">
        <v>43</v>
      </c>
      <c s="5" t="n" r="B20">
        <v>0</v>
      </c>
      <c s="5" t="n" r="C20">
        <v>0</v>
      </c>
      <c s="5" t="n" r="D20">
        <v>-41</v>
      </c>
      <c s="5" t="n" r="E20">
        <v>0</v>
      </c>
    </row>
    <row spans="1:5" r="21">
      <c s="4" t="s" r="A21">
        <v>44</v>
      </c>
      <c s="5" t="n" r="B21">
        <v>-84</v>
      </c>
      <c s="5" t="n" r="C21">
        <v>-76</v>
      </c>
      <c s="5" t="n" r="D21">
        <v>-249</v>
      </c>
      <c s="5" t="n" r="E21">
        <v>-233</v>
      </c>
    </row>
    <row spans="1:5" r="22">
      <c s="4" t="s" r="A22">
        <v>45</v>
      </c>
      <c s="5" t="n" r="B22">
        <v>271</v>
      </c>
      <c s="5" t="n" r="C22">
        <v>497</v>
      </c>
      <c s="5" t="n" r="D22">
        <v>-30</v>
      </c>
      <c s="5" t="n" r="E22">
        <v>264</v>
      </c>
    </row>
    <row spans="1:5" r="23">
      <c s="4" t="s" r="A23">
        <v>46</v>
      </c>
      <c s="5" t="n" r="B23">
        <v>97</v>
      </c>
      <c s="5" t="n" r="C23">
        <v>0</v>
      </c>
      <c s="5" t="n" r="D23">
        <v>-13</v>
      </c>
      <c s="5" t="n" r="E23">
        <v>0</v>
      </c>
    </row>
    <row spans="1:5" r="24">
      <c s="4" t="s" r="A24">
        <v>47</v>
      </c>
      <c s="5" t="n" r="B24">
        <v>174</v>
      </c>
      <c s="5" t="n" r="C24">
        <v>497</v>
      </c>
      <c s="5" t="n" r="D24">
        <v>-17</v>
      </c>
      <c s="5" t="n" r="E24">
        <v>264</v>
      </c>
    </row>
    <row spans="1:5" r="25">
      <c s="4" t="s" r="A25">
        <v>48</v>
      </c>
      <c s="5" t="n" r="B25">
        <v>0</v>
      </c>
      <c s="5" t="n" r="C25">
        <v>-2</v>
      </c>
      <c s="5" t="n" r="D25">
        <v>0</v>
      </c>
      <c s="5" t="n" r="E25">
        <v>4</v>
      </c>
    </row>
    <row spans="1:5" r="26">
      <c s="4" t="s" r="A26">
        <v>49</v>
      </c>
      <c s="7" t="n" r="B26">
        <v>174</v>
      </c>
      <c s="7" t="n" r="C26">
        <v>495</v>
      </c>
      <c s="7" t="n" r="D26">
        <v>-17</v>
      </c>
      <c s="7" t="n" r="E26">
        <v>26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1</v>
      </c>
      <c s="2" t="s" r="B1">
        <v>1</v>
      </c>
    </row>
    <row spans="1:2" r="2">
      <c s="2" t="s" r="B2">
        <v>24</v>
      </c>
    </row>
    <row spans="1:2" r="3">
      <c s="3" t="s" r="A3">
        <v>143</v>
      </c>
    </row>
    <row spans="1:2" r="4">
      <c s="4" t="s" r="A4">
        <v>172</v>
      </c>
      <c s="4" t="s"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74</v>
      </c>
      <c s="2" t="s" r="B1">
        <v>1</v>
      </c>
    </row>
    <row spans="1:2" r="2">
      <c s="2" t="s" r="B2">
        <v>24</v>
      </c>
    </row>
    <row spans="1:2" r="3">
      <c s="3" t="s" r="A3">
        <v>149</v>
      </c>
    </row>
    <row spans="1:2" r="4">
      <c s="4" t="s" r="A4">
        <v>175</v>
      </c>
      <c s="4" t="s"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15"/>
  </cols>
  <sheetData>
    <row spans="1:6" r="1">
      <c s="1" t="s" r="A1">
        <v>177</v>
      </c>
      <c s="2" t="s" r="B1">
        <v>23</v>
      </c>
      <c s="2" t="s" r="D1">
        <v>1</v>
      </c>
    </row>
    <row spans="1:6" r="2">
      <c s="2" t="s" r="B2">
        <v>178</v>
      </c>
      <c s="2" t="s" r="C2">
        <v>179</v>
      </c>
      <c s="2" t="s" r="D2">
        <v>178</v>
      </c>
      <c s="2" t="s" r="E2">
        <v>179</v>
      </c>
      <c s="2" t="s" r="F2">
        <v>180</v>
      </c>
    </row>
    <row spans="1:6" r="3">
      <c s="3" t="s" r="A3">
        <v>130</v>
      </c>
    </row>
    <row spans="1:6" r="4">
      <c s="4" t="s" r="A4">
        <v>181</v>
      </c>
      <c s="5" t="n" r="F4">
        <v>12000</v>
      </c>
    </row>
    <row spans="1:6" r="5">
      <c s="3" t="s" r="A5">
        <v>32</v>
      </c>
    </row>
    <row spans="1:6" r="6">
      <c s="4" t="s" r="A6">
        <v>48</v>
      </c>
      <c s="7" t="n" r="B6">
        <v>0</v>
      </c>
      <c s="7" t="n" r="C6">
        <v>-2</v>
      </c>
      <c s="7" t="n" r="D6">
        <v>0</v>
      </c>
      <c s="7" t="n" r="E6">
        <v>4</v>
      </c>
    </row>
    <row spans="1:6" r="7">
      <c s="4" t="s" r="A7">
        <v>182</v>
      </c>
      <c s="4" t="s" r="B7">
        <v>84</v>
      </c>
      <c s="7" t="n" r="D7">
        <v>114</v>
      </c>
    </row>
    <row spans="1:6" r="8">
      <c s="4" t="s" r="A8">
        <v>183</v>
      </c>
    </row>
    <row spans="1:6" r="9">
      <c s="3" t="s" r="A9">
        <v>159</v>
      </c>
    </row>
    <row spans="1:6" r="10">
      <c s="4" t="s" r="A10">
        <v>26</v>
      </c>
      <c s="5" t="n" r="C10">
        <v>14</v>
      </c>
      <c s="5" t="n" r="E10">
        <v>82</v>
      </c>
    </row>
    <row spans="1:6" r="11">
      <c s="3" t="s" r="A11">
        <v>32</v>
      </c>
    </row>
    <row spans="1:6" r="12">
      <c s="4" t="s" r="A12">
        <v>34</v>
      </c>
      <c s="5" t="n" r="C12">
        <v>0</v>
      </c>
      <c s="5" t="n" r="E12">
        <v>5</v>
      </c>
    </row>
    <row spans="1:6" r="13">
      <c s="4" t="s" r="A13">
        <v>35</v>
      </c>
      <c s="5" t="n" r="C13">
        <v>6</v>
      </c>
      <c s="5" t="n" r="E13">
        <v>31</v>
      </c>
    </row>
    <row spans="1:6" r="14">
      <c s="4" t="s" r="A14">
        <v>37</v>
      </c>
      <c s="5" t="n" r="C14">
        <v>0</v>
      </c>
      <c s="5" t="n" r="E14">
        <v>8</v>
      </c>
    </row>
    <row spans="1:6" r="15">
      <c s="4" t="s" r="A15">
        <v>38</v>
      </c>
      <c s="5" t="n" r="C15">
        <v>3</v>
      </c>
      <c s="5" t="n" r="E15">
        <v>18</v>
      </c>
    </row>
    <row spans="1:6" r="16">
      <c s="4" t="s" r="A16">
        <v>184</v>
      </c>
      <c s="5" t="n" r="C16">
        <v>4</v>
      </c>
      <c s="5" t="n" r="E16">
        <v>17</v>
      </c>
    </row>
    <row spans="1:6" r="17">
      <c s="4" t="s" r="A17">
        <v>41</v>
      </c>
      <c s="5" t="n" r="C17">
        <v>13</v>
      </c>
      <c s="5" t="n" r="E17">
        <v>79</v>
      </c>
    </row>
    <row spans="1:6" r="18">
      <c s="4" t="s" r="A18">
        <v>185</v>
      </c>
      <c s="5" t="n" r="C18">
        <v>-1</v>
      </c>
      <c s="5" t="n" r="E18">
        <v>0</v>
      </c>
    </row>
    <row spans="1:6" r="19">
      <c s="4" t="s" r="A19">
        <v>186</v>
      </c>
      <c s="5" t="n" r="C19">
        <v>-1</v>
      </c>
      <c s="5" t="n" r="E19">
        <v>4</v>
      </c>
    </row>
    <row spans="1:6" r="20">
      <c s="4" t="s" r="A20">
        <v>187</v>
      </c>
      <c s="5" t="n" r="C20">
        <v>-1</v>
      </c>
      <c s="5" t="n" r="E20">
        <v>7</v>
      </c>
    </row>
    <row spans="1:6" r="21">
      <c s="4" t="s" r="A21">
        <v>188</v>
      </c>
      <c s="5" t="n" r="C21">
        <v>1</v>
      </c>
      <c s="5" t="n" r="E21">
        <v>3</v>
      </c>
    </row>
    <row spans="1:6" r="22">
      <c s="4" t="s" r="A22">
        <v>48</v>
      </c>
      <c s="5" t="n" r="C22">
        <v>-2</v>
      </c>
      <c s="5" t="n" r="E22">
        <v>4</v>
      </c>
    </row>
    <row spans="1:6" r="23">
      <c s="4" t="s" r="A23">
        <v>189</v>
      </c>
    </row>
    <row spans="1:6" r="24">
      <c s="3" t="s" r="A24">
        <v>32</v>
      </c>
    </row>
    <row spans="1:6" r="25">
      <c s="4" t="s" r="A25">
        <v>38</v>
      </c>
      <c s="7" t="n" r="C25">
        <v>3</v>
      </c>
      <c s="7" t="n" r="E25">
        <v>1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5"/>
  </cols>
  <sheetData>
    <row spans="1:3" r="1">
      <c s="1" t="s" r="A1">
        <v>190</v>
      </c>
      <c s="2" t="s" r="B1">
        <v>23</v>
      </c>
      <c s="2" t="s" r="C1">
        <v>1</v>
      </c>
    </row>
    <row spans="1:3" r="2">
      <c s="2" t="s" r="B2">
        <v>24</v>
      </c>
      <c s="2" t="s" r="C2">
        <v>24</v>
      </c>
    </row>
    <row spans="1:3" r="3">
      <c s="3" t="s" r="A3">
        <v>134</v>
      </c>
    </row>
    <row spans="1:3" r="4">
      <c s="4" t="s" r="A4">
        <v>191</v>
      </c>
      <c s="4" t="s" r="B4">
        <v>192</v>
      </c>
      <c s="4" t="s" r="C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94</v>
      </c>
      <c s="2" t="s" r="B1">
        <v>24</v>
      </c>
      <c s="2" t="s" r="C1">
        <v>51</v>
      </c>
    </row>
    <row spans="1:3" r="2">
      <c s="4" t="s" r="A2">
        <v>195</v>
      </c>
    </row>
    <row spans="1:3" r="3">
      <c s="3" t="s" r="A3">
        <v>196</v>
      </c>
    </row>
    <row spans="1:3" r="4">
      <c s="4" t="s" r="A4">
        <v>80</v>
      </c>
      <c s="7" t="n" r="B4">
        <v>4931</v>
      </c>
      <c s="7" t="n" r="C4">
        <v>4598</v>
      </c>
    </row>
    <row spans="1:3" r="5">
      <c s="4" t="s" r="A5">
        <v>58</v>
      </c>
      <c s="5" t="n" r="B5">
        <v>852</v>
      </c>
      <c s="5" t="n" r="C5">
        <v>1048</v>
      </c>
    </row>
    <row spans="1:3" r="6">
      <c s="4" t="s" r="A6">
        <v>197</v>
      </c>
    </row>
    <row spans="1:3" r="7">
      <c s="3" t="s" r="A7">
        <v>196</v>
      </c>
    </row>
    <row spans="1:3" r="8">
      <c s="4" t="s" r="A8">
        <v>80</v>
      </c>
      <c s="5" t="n" r="B8">
        <v>4374</v>
      </c>
      <c s="5" t="n" r="C8">
        <v>4582</v>
      </c>
    </row>
    <row spans="1:3" r="9">
      <c s="4" t="s" r="A9">
        <v>58</v>
      </c>
      <c s="7" t="n" r="B9">
        <v>852</v>
      </c>
      <c s="7" t="n" r="C9">
        <v>104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9"/>
  </cols>
  <sheetData>
    <row spans="1:2" r="1">
      <c s="1" t="s" r="A1">
        <v>198</v>
      </c>
      <c s="2" t="s" r="B1">
        <v>199</v>
      </c>
    </row>
    <row spans="1:2" r="2">
      <c s="2" t="s" r="B2">
        <v>200</v>
      </c>
    </row>
    <row spans="1:2" r="3">
      <c s="4" t="s" r="A3">
        <v>201</v>
      </c>
    </row>
    <row spans="1:2" r="4">
      <c s="3" t="s" r="A4">
        <v>136</v>
      </c>
    </row>
    <row spans="1:2" r="5">
      <c s="4" t="s" r="A5">
        <v>202</v>
      </c>
      <c s="5" t="n" r="B5">
        <v>3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3</v>
      </c>
      <c s="2" t="s" r="B1">
        <v>24</v>
      </c>
      <c s="2" t="s" r="C1">
        <v>51</v>
      </c>
    </row>
    <row spans="1:3" r="2">
      <c s="3" t="s" r="A2">
        <v>204</v>
      </c>
    </row>
    <row spans="1:3" r="3">
      <c s="4" t="s" r="A3">
        <v>205</v>
      </c>
      <c s="7" t="n" r="B3">
        <v>874</v>
      </c>
      <c s="7" t="n" r="C3">
        <v>1093</v>
      </c>
    </row>
    <row spans="1:3" r="4">
      <c s="4" t="s" r="A4">
        <v>206</v>
      </c>
      <c s="5" t="n" r="B4">
        <v>-21</v>
      </c>
      <c s="5" t="n" r="C4">
        <v>-44</v>
      </c>
    </row>
    <row spans="1:3" r="5">
      <c s="3" t="s" r="A5">
        <v>207</v>
      </c>
    </row>
    <row spans="1:3" r="6">
      <c s="4" t="s" r="A6">
        <v>205</v>
      </c>
      <c s="5" t="n" r="B6">
        <v>-22</v>
      </c>
      <c s="5" t="n" r="C6">
        <v>-45</v>
      </c>
    </row>
    <row spans="1:3" r="7">
      <c s="4" t="s" r="A7">
        <v>206</v>
      </c>
      <c s="5" t="n" r="B7">
        <v>21</v>
      </c>
      <c s="5" t="n" r="C7">
        <v>44</v>
      </c>
    </row>
    <row spans="1:3" r="8">
      <c s="4" t="s" r="A8">
        <v>208</v>
      </c>
    </row>
    <row spans="1:3" r="9">
      <c s="3" t="s" r="A9">
        <v>204</v>
      </c>
    </row>
    <row spans="1:3" r="10">
      <c s="4" t="s" r="A10">
        <v>58</v>
      </c>
      <c s="5" t="n" r="B10">
        <v>672</v>
      </c>
      <c s="5" t="n" r="C10">
        <v>752</v>
      </c>
    </row>
    <row spans="1:3" r="11">
      <c s="4" t="s" r="A11">
        <v>209</v>
      </c>
    </row>
    <row spans="1:3" r="12">
      <c s="3" t="s" r="A12">
        <v>204</v>
      </c>
    </row>
    <row spans="1:3" r="13">
      <c s="4" t="s" r="A13">
        <v>58</v>
      </c>
      <c s="5" t="n" r="B13">
        <v>181</v>
      </c>
      <c s="5" t="n" r="C13">
        <v>297</v>
      </c>
    </row>
    <row spans="1:3" r="14">
      <c s="4" t="s" r="A14">
        <v>210</v>
      </c>
    </row>
    <row spans="1:3" r="15">
      <c s="3" t="s" r="A15">
        <v>207</v>
      </c>
    </row>
    <row spans="1:3" r="16">
      <c s="4" t="s" r="A16">
        <v>58</v>
      </c>
      <c s="5" t="n" r="B16">
        <v>-1</v>
      </c>
      <c s="5" t="n" r="C16">
        <v>-1</v>
      </c>
    </row>
    <row spans="1:3" r="17">
      <c s="4" t="s" r="A17">
        <v>211</v>
      </c>
    </row>
    <row spans="1:3" r="18">
      <c s="3" t="s" r="A18">
        <v>207</v>
      </c>
    </row>
    <row spans="1:3" r="19">
      <c s="4" t="s" r="A19">
        <v>58</v>
      </c>
      <c s="7" t="n" r="B19">
        <v>0</v>
      </c>
      <c s="7" t="n" r="C19">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40"/>
    <col customWidth="1" max="5" min="5" width="21"/>
    <col customWidth="1" max="6" min="6" width="29"/>
  </cols>
  <sheetData>
    <row spans="1:6" r="1">
      <c s="1" t="s" r="A1">
        <v>212</v>
      </c>
      <c s="2" t="s" r="B1">
        <v>23</v>
      </c>
      <c s="2" t="s" r="D1">
        <v>1</v>
      </c>
      <c s="2" t="s" r="F1">
        <v>213</v>
      </c>
    </row>
    <row spans="1:6" r="2">
      <c s="2" t="s" r="B2">
        <v>214</v>
      </c>
      <c s="2" t="s" r="C2">
        <v>179</v>
      </c>
      <c s="2" t="s" r="D2">
        <v>215</v>
      </c>
      <c s="2" t="s" r="E2">
        <v>179</v>
      </c>
      <c s="2" t="s" r="F2">
        <v>216</v>
      </c>
    </row>
    <row spans="1:6" r="3">
      <c s="3" t="s" r="A3">
        <v>136</v>
      </c>
    </row>
    <row spans="1:6" r="4">
      <c s="4" t="s" r="A4">
        <v>217</v>
      </c>
      <c s="5" t="n" r="B4">
        <v>0</v>
      </c>
      <c s="5" t="n" r="D4">
        <v>0</v>
      </c>
    </row>
    <row spans="1:6" r="5">
      <c s="4" t="s" r="A5">
        <v>218</v>
      </c>
      <c s="7" t="n" r="B5">
        <v>434</v>
      </c>
      <c s="7" t="n" r="C5">
        <v>381</v>
      </c>
      <c s="7" t="n" r="D5">
        <v>458</v>
      </c>
      <c s="7" t="n" r="E5">
        <v>-44</v>
      </c>
    </row>
    <row spans="1:6" r="6">
      <c s="4" t="s" r="A6">
        <v>219</v>
      </c>
    </row>
    <row spans="1:6" r="7">
      <c s="3" t="s" r="A7">
        <v>136</v>
      </c>
    </row>
    <row spans="1:6" r="8">
      <c s="4" t="s" r="A8">
        <v>220</v>
      </c>
      <c s="5" t="n" r="D8">
        <v>29</v>
      </c>
      <c s="5" t="n" r="F8">
        <v>37</v>
      </c>
    </row>
    <row spans="1:6" r="9">
      <c s="4" t="s" r="A9">
        <v>221</v>
      </c>
    </row>
    <row spans="1:6" r="10">
      <c s="3" t="s" r="A10">
        <v>136</v>
      </c>
    </row>
    <row spans="1:6" r="11">
      <c s="4" t="s" r="A11">
        <v>222</v>
      </c>
      <c s="5" t="n" r="D11">
        <v>23</v>
      </c>
      <c s="5" t="n" r="F11">
        <v>69</v>
      </c>
    </row>
    <row spans="1:6" r="12">
      <c s="4" t="s" r="A12">
        <v>223</v>
      </c>
    </row>
    <row spans="1:6" r="13">
      <c s="3" t="s" r="A13">
        <v>136</v>
      </c>
    </row>
    <row spans="1:6" r="14">
      <c s="4" t="s" r="A14">
        <v>224</v>
      </c>
      <c s="5" t="n" r="D14">
        <v>27</v>
      </c>
    </row>
    <row spans="1:6" r="15">
      <c s="4" t="s" r="A15">
        <v>225</v>
      </c>
    </row>
    <row spans="1:6" r="16">
      <c s="3" t="s" r="A16">
        <v>136</v>
      </c>
    </row>
    <row spans="1:6" r="17">
      <c s="4" t="s" r="A17">
        <v>226</v>
      </c>
      <c s="5" t="n" r="B17">
        <v>600</v>
      </c>
      <c s="7" t="n" r="D17">
        <v>600</v>
      </c>
    </row>
    <row spans="1:6" r="18">
      <c s="4" t="s" r="A18">
        <v>227</v>
      </c>
      <c s="5" t="n" r="B18">
        <v>2</v>
      </c>
      <c s="5" t="n" r="D18">
        <v>2</v>
      </c>
    </row>
    <row spans="1:6" r="19">
      <c s="4" t="s" r="A19">
        <v>228</v>
      </c>
      <c s="7" t="n" r="F19">
        <v>3</v>
      </c>
    </row>
    <row spans="1:6" r="20">
      <c s="4" t="s" r="A20">
        <v>229</v>
      </c>
      <c s="7" t="n" r="B20">
        <v>2</v>
      </c>
      <c s="7" t="n" r="C20">
        <v>-2</v>
      </c>
      <c s="7" t="n" r="D20">
        <v>7</v>
      </c>
      <c s="7" t="n" r="E20">
        <v>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30</v>
      </c>
      <c s="2" t="s" r="B1">
        <v>23</v>
      </c>
      <c s="2" t="s" r="D1">
        <v>1</v>
      </c>
    </row>
    <row spans="1:6" r="2">
      <c s="2" t="s" r="B2">
        <v>24</v>
      </c>
      <c s="2" t="s" r="C2">
        <v>25</v>
      </c>
      <c s="2" t="s" r="D2">
        <v>24</v>
      </c>
      <c s="2" t="s" r="E2">
        <v>25</v>
      </c>
      <c s="2" t="s" r="F2">
        <v>51</v>
      </c>
    </row>
    <row spans="1:6" r="3">
      <c s="3" t="s" r="A3">
        <v>140</v>
      </c>
    </row>
    <row spans="1:6" r="4">
      <c s="4" t="s" r="A4">
        <v>66</v>
      </c>
      <c s="7" t="n" r="B4">
        <v>9124</v>
      </c>
      <c s="7" t="n" r="D4">
        <v>9124</v>
      </c>
      <c s="7" t="n" r="F4">
        <v>8728</v>
      </c>
    </row>
    <row spans="1:6" r="5">
      <c s="3" t="s" r="A5">
        <v>231</v>
      </c>
    </row>
    <row spans="1:6" r="6">
      <c s="4" t="s" r="A6">
        <v>232</v>
      </c>
      <c s="5" t="n" r="B6">
        <v>500</v>
      </c>
      <c s="5" t="n" r="D6">
        <v>500</v>
      </c>
      <c s="7" t="n" r="F6">
        <v>700</v>
      </c>
    </row>
    <row spans="1:6" r="7">
      <c s="4" t="s" r="A7">
        <v>233</v>
      </c>
      <c s="5" t="n" r="D7">
        <v>200</v>
      </c>
    </row>
    <row spans="1:6" r="8">
      <c s="4" t="s" r="A8">
        <v>234</v>
      </c>
      <c s="5" t="n" r="B8">
        <v>1</v>
      </c>
      <c s="7" t="n" r="C8">
        <v>4</v>
      </c>
      <c s="7" t="n" r="D8">
        <v>9</v>
      </c>
      <c s="7" t="n" r="E8">
        <v>15</v>
      </c>
    </row>
    <row spans="1:6" r="9">
      <c s="3" t="s" r="A9">
        <v>235</v>
      </c>
    </row>
    <row spans="1:6" r="10">
      <c s="4" t="s" r="A10">
        <v>236</v>
      </c>
      <c s="4" t="s" r="D10">
        <v>237</v>
      </c>
    </row>
    <row spans="1:6" r="11">
      <c s="3" t="s" r="A11">
        <v>238</v>
      </c>
    </row>
    <row spans="1:6" r="12">
      <c s="4" t="s" r="A12">
        <v>239</v>
      </c>
      <c s="7" t="n" r="D12">
        <v>42</v>
      </c>
    </row>
    <row spans="1:6" r="13">
      <c s="4" t="s" r="A13">
        <v>240</v>
      </c>
      <c s="5" t="n" r="D13">
        <v>4</v>
      </c>
    </row>
    <row spans="1:6" r="14">
      <c s="4" t="s" r="A14">
        <v>241</v>
      </c>
      <c s="5" t="n" r="D14">
        <v>-2</v>
      </c>
    </row>
    <row spans="1:6" r="15">
      <c s="4" t="s" r="A15">
        <v>242</v>
      </c>
      <c s="5" t="n" r="D15">
        <v>2</v>
      </c>
    </row>
    <row spans="1:6" r="16">
      <c s="4" t="s" r="A16">
        <v>243</v>
      </c>
      <c s="5" t="n" r="D16">
        <v>-6</v>
      </c>
    </row>
    <row spans="1:6" r="17">
      <c s="4" t="s" r="A17">
        <v>244</v>
      </c>
      <c s="5" t="n" r="B17">
        <v>40</v>
      </c>
      <c s="5" t="n" r="D17">
        <v>40</v>
      </c>
    </row>
    <row spans="1:6" r="18">
      <c s="3" t="s" r="A18">
        <v>245</v>
      </c>
    </row>
    <row spans="1:6" r="19">
      <c s="4" t="s" r="A19">
        <v>246</v>
      </c>
      <c s="5" t="n" r="B19">
        <v>3</v>
      </c>
      <c s="7" t="n" r="C19">
        <v>6</v>
      </c>
      <c s="7" t="n" r="D19">
        <v>12</v>
      </c>
      <c s="7" t="n" r="E19">
        <v>16</v>
      </c>
    </row>
    <row spans="1:6" r="20">
      <c s="4" t="s" r="A20">
        <v>247</v>
      </c>
    </row>
    <row spans="1:6" r="21">
      <c s="3" t="s" r="A21">
        <v>235</v>
      </c>
    </row>
    <row spans="1:6" r="22">
      <c s="4" t="s" r="A22">
        <v>248</v>
      </c>
      <c s="4" t="s" r="D22">
        <v>249</v>
      </c>
    </row>
    <row spans="1:6" r="23">
      <c s="4" t="s" r="A23">
        <v>250</v>
      </c>
    </row>
    <row spans="1:6" r="24">
      <c s="3" t="s" r="A24">
        <v>235</v>
      </c>
    </row>
    <row spans="1:6" r="25">
      <c s="4" t="s" r="A25">
        <v>248</v>
      </c>
      <c s="4" t="s" r="D25">
        <v>251</v>
      </c>
    </row>
    <row spans="1:6" r="26">
      <c s="4" t="s" r="A26">
        <v>252</v>
      </c>
    </row>
    <row spans="1:6" r="27">
      <c s="3" t="s" r="A27">
        <v>231</v>
      </c>
    </row>
    <row spans="1:6" r="28">
      <c s="4" t="s" r="A28">
        <v>232</v>
      </c>
      <c s="5" t="n" r="B28">
        <v>400</v>
      </c>
      <c s="7" t="n" r="D28">
        <v>400</v>
      </c>
    </row>
    <row spans="1:6" r="29">
      <c s="4" t="s" r="A29">
        <v>253</v>
      </c>
      <c s="5" t="n" r="B29">
        <v>2000</v>
      </c>
      <c s="5" t="n" r="D29">
        <v>2000</v>
      </c>
    </row>
    <row spans="1:6" r="30">
      <c s="4" t="s" r="A30">
        <v>254</v>
      </c>
    </row>
    <row spans="1:6" r="31">
      <c s="3" t="s" r="A31">
        <v>231</v>
      </c>
    </row>
    <row spans="1:6" r="32">
      <c s="4" t="s" r="A32">
        <v>232</v>
      </c>
      <c s="5" t="n" r="B32">
        <v>100</v>
      </c>
      <c s="5" t="n" r="D32">
        <v>100</v>
      </c>
    </row>
    <row spans="1:6" r="33">
      <c s="4" t="s" r="A33">
        <v>253</v>
      </c>
      <c s="5" t="n" r="B33">
        <v>1000</v>
      </c>
      <c s="5" t="n" r="D33">
        <v>1000</v>
      </c>
    </row>
    <row spans="1:6" r="34">
      <c s="4" t="s" r="A34">
        <v>255</v>
      </c>
    </row>
    <row spans="1:6" r="35">
      <c s="3" t="s" r="A35">
        <v>231</v>
      </c>
    </row>
    <row spans="1:6" r="36">
      <c s="4" t="s" r="A36">
        <v>253</v>
      </c>
      <c s="7" t="n" r="B36">
        <v>5000</v>
      </c>
      <c s="7" t="n" r="D36">
        <v>5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18"/>
    <col customWidth="1" max="3" min="3" width="15"/>
    <col customWidth="1" max="4" min="4" width="14"/>
    <col customWidth="1" max="5" min="5" width="15"/>
    <col customWidth="1" max="6" min="6" width="14"/>
    <col customWidth="1" max="7" min="7" width="14"/>
    <col customWidth="1" max="8" min="8" width="15"/>
  </cols>
  <sheetData>
    <row spans="1:8" r="1">
      <c s="1" t="s" r="A1">
        <v>256</v>
      </c>
      <c s="2" t="s" r="B1">
        <v>199</v>
      </c>
      <c s="2" t="s" r="C1">
        <v>23</v>
      </c>
      <c s="2" t="s" r="E1">
        <v>1</v>
      </c>
    </row>
    <row spans="1:8" r="2">
      <c s="2" t="s" r="B2">
        <v>257</v>
      </c>
      <c s="2" t="s" r="C2">
        <v>24</v>
      </c>
      <c s="2" t="s" r="D2">
        <v>25</v>
      </c>
      <c s="2" t="s" r="E2">
        <v>24</v>
      </c>
      <c s="2" t="s" r="F2">
        <v>25</v>
      </c>
      <c s="2" t="s" r="G2">
        <v>258</v>
      </c>
      <c s="2" t="s" r="H2">
        <v>51</v>
      </c>
    </row>
    <row spans="1:8" r="3">
      <c s="3" t="s" r="A3">
        <v>259</v>
      </c>
    </row>
    <row spans="1:8" r="4">
      <c s="4" t="s" r="A4">
        <v>80</v>
      </c>
      <c s="7" t="n" r="C4">
        <v>4931000000</v>
      </c>
      <c s="7" t="n" r="E4">
        <v>4931000000</v>
      </c>
      <c s="7" t="n" r="H4">
        <v>4598000000</v>
      </c>
    </row>
    <row spans="1:8" r="5">
      <c s="4" t="s" r="A5">
        <v>43</v>
      </c>
      <c s="5" t="n" r="C5">
        <v>0</v>
      </c>
      <c s="7" t="n" r="D5">
        <v>0</v>
      </c>
      <c s="5" t="n" r="E5">
        <v>-41000000</v>
      </c>
      <c s="7" t="n" r="F5">
        <v>0</v>
      </c>
    </row>
    <row spans="1:8" r="6">
      <c s="4" t="s" r="A6">
        <v>260</v>
      </c>
      <c s="5" t="n" r="E6">
        <v>12000000</v>
      </c>
    </row>
    <row spans="1:8" r="7">
      <c s="4" t="s" r="A7">
        <v>261</v>
      </c>
      <c s="5" t="n" r="C7">
        <v>84000000</v>
      </c>
      <c s="5" t="n" r="E7">
        <v>84000000</v>
      </c>
      <c s="5" t="n" r="H7">
        <v>90000000</v>
      </c>
    </row>
    <row spans="1:8" r="8">
      <c s="4" t="s" r="A8">
        <v>262</v>
      </c>
      <c s="5" t="n" r="E8">
        <v>19000000</v>
      </c>
    </row>
    <row spans="1:8" r="9">
      <c s="4" t="s" r="A9">
        <v>263</v>
      </c>
      <c s="5" t="n" r="C9">
        <v>4000000</v>
      </c>
      <c s="7" t="n" r="D9">
        <v>5000000</v>
      </c>
      <c s="5" t="n" r="E9">
        <v>14000000</v>
      </c>
      <c s="7" t="n" r="F9">
        <v>16000000</v>
      </c>
    </row>
    <row spans="1:8" r="10">
      <c s="4" t="s" r="A10">
        <v>264</v>
      </c>
    </row>
    <row spans="1:8" r="11">
      <c s="3" t="s" r="A11">
        <v>259</v>
      </c>
    </row>
    <row spans="1:8" r="12">
      <c s="4" t="s" r="A12">
        <v>265</v>
      </c>
      <c s="5" t="n" r="C12">
        <v>2750000000</v>
      </c>
      <c s="5" t="n" r="E12">
        <v>2750000000</v>
      </c>
      <c s="5" t="n" r="H12">
        <v>2750000000</v>
      </c>
    </row>
    <row spans="1:8" r="13">
      <c s="4" t="s" r="A13">
        <v>80</v>
      </c>
      <c s="5" t="n" r="C13">
        <v>1135000000</v>
      </c>
      <c s="5" t="n" r="E13">
        <v>1135000000</v>
      </c>
      <c s="5" t="n" r="H13">
        <v>852000000</v>
      </c>
    </row>
    <row spans="1:8" r="14">
      <c s="4" t="s" r="A14">
        <v>266</v>
      </c>
      <c s="5" t="n" r="C14">
        <v>82000000</v>
      </c>
      <c s="5" t="n" r="E14">
        <v>82000000</v>
      </c>
    </row>
    <row spans="1:8" r="15">
      <c s="4" t="s" r="A15">
        <v>267</v>
      </c>
      <c s="5" t="n" r="C15">
        <v>1533000000</v>
      </c>
      <c s="5" t="n" r="E15">
        <v>1533000000</v>
      </c>
    </row>
    <row spans="1:8" r="16">
      <c s="4" t="s" r="A16">
        <v>268</v>
      </c>
    </row>
    <row spans="1:8" r="17">
      <c s="3" t="s" r="A17">
        <v>259</v>
      </c>
    </row>
    <row spans="1:8" r="18">
      <c s="4" t="s" r="A18">
        <v>269</v>
      </c>
      <c s="7" t="n" r="B18">
        <v>2750000000</v>
      </c>
      <c s="5" t="n" r="C18">
        <v>2750000000</v>
      </c>
      <c s="5" t="n" r="E18">
        <v>2750000000</v>
      </c>
    </row>
    <row spans="1:8" r="19">
      <c s="4" t="s" r="A19">
        <v>270</v>
      </c>
      <c s="4" t="s" r="B19">
        <v>271</v>
      </c>
    </row>
    <row spans="1:8" r="20">
      <c s="4" t="s" r="A20">
        <v>272</v>
      </c>
    </row>
    <row spans="1:8" r="21">
      <c s="3" t="s" r="A21">
        <v>259</v>
      </c>
    </row>
    <row spans="1:8" r="22">
      <c s="4" t="s" r="A22">
        <v>80</v>
      </c>
      <c s="7" t="n" r="C22">
        <v>496000000</v>
      </c>
      <c s="7" t="n" r="E22">
        <v>496000000</v>
      </c>
      <c s="7" t="n" r="H22">
        <v>496000000</v>
      </c>
    </row>
    <row spans="1:8" r="23">
      <c s="4" t="s" r="A23">
        <v>273</v>
      </c>
      <c s="4" t="s" r="C23">
        <v>274</v>
      </c>
      <c s="4" t="s" r="E23">
        <v>274</v>
      </c>
    </row>
    <row spans="1:8" r="24">
      <c s="4" t="s" r="A24">
        <v>275</v>
      </c>
      <c s="4" t="s" r="C24">
        <v>276</v>
      </c>
      <c s="4" t="s" r="E24">
        <v>276</v>
      </c>
      <c s="4" t="s" r="H24">
        <v>276</v>
      </c>
    </row>
    <row spans="1:8" r="25">
      <c s="4" t="s" r="A25">
        <v>277</v>
      </c>
    </row>
    <row spans="1:8" r="26">
      <c s="3" t="s" r="A26">
        <v>259</v>
      </c>
    </row>
    <row spans="1:8" r="27">
      <c s="4" t="s" r="A27">
        <v>278</v>
      </c>
      <c s="4" t="s" r="E27">
        <v>279</v>
      </c>
    </row>
    <row spans="1:8" r="28">
      <c s="4" t="s" r="A28">
        <v>280</v>
      </c>
      <c s="4" t="s" r="E28">
        <v>281</v>
      </c>
    </row>
    <row spans="1:8" r="29">
      <c s="4" t="s" r="A29">
        <v>282</v>
      </c>
    </row>
    <row spans="1:8" r="30">
      <c s="3" t="s" r="A30">
        <v>259</v>
      </c>
    </row>
    <row spans="1:8" r="31">
      <c s="4" t="s" r="A31">
        <v>278</v>
      </c>
      <c s="4" t="s" r="E31">
        <v>279</v>
      </c>
    </row>
    <row spans="1:8" r="32">
      <c s="4" t="s" r="A32">
        <v>283</v>
      </c>
      <c s="4" t="s" r="C32">
        <v>284</v>
      </c>
      <c s="4" t="s" r="E32">
        <v>284</v>
      </c>
    </row>
    <row spans="1:8" r="33">
      <c s="4" t="s" r="A33">
        <v>285</v>
      </c>
    </row>
    <row spans="1:8" r="34">
      <c s="3" t="s" r="A34">
        <v>259</v>
      </c>
    </row>
    <row spans="1:8" r="35">
      <c s="4" t="s" r="A35">
        <v>80</v>
      </c>
      <c s="7" t="n" r="C35">
        <v>150000000</v>
      </c>
      <c s="7" t="n" r="E35">
        <v>150000000</v>
      </c>
      <c s="7" t="n" r="H35">
        <v>150000000</v>
      </c>
    </row>
    <row spans="1:8" r="36">
      <c s="4" t="s" r="A36">
        <v>286</v>
      </c>
    </row>
    <row spans="1:8" r="37">
      <c s="3" t="s" r="A37">
        <v>259</v>
      </c>
    </row>
    <row spans="1:8" r="38">
      <c s="4" t="s" r="A38">
        <v>278</v>
      </c>
      <c s="4" t="s" r="E38">
        <v>279</v>
      </c>
    </row>
    <row spans="1:8" r="39">
      <c s="4" t="s" r="A39">
        <v>280</v>
      </c>
      <c s="4" t="s" r="E39">
        <v>276</v>
      </c>
    </row>
    <row spans="1:8" r="40">
      <c s="4" t="s" r="A40">
        <v>275</v>
      </c>
      <c s="4" t="s" r="C40">
        <v>287</v>
      </c>
      <c s="4" t="s" r="E40">
        <v>287</v>
      </c>
      <c s="4" t="s" r="H40">
        <v>287</v>
      </c>
    </row>
    <row spans="1:8" r="41">
      <c s="4" t="s" r="A41">
        <v>288</v>
      </c>
    </row>
    <row spans="1:8" r="42">
      <c s="3" t="s" r="A42">
        <v>259</v>
      </c>
    </row>
    <row spans="1:8" r="43">
      <c s="4" t="s" r="A43">
        <v>278</v>
      </c>
      <c s="4" t="s" r="E43">
        <v>279</v>
      </c>
    </row>
    <row spans="1:8" r="44">
      <c s="4" t="s" r="A44">
        <v>283</v>
      </c>
      <c s="4" t="s" r="C44">
        <v>289</v>
      </c>
      <c s="4" t="s" r="E44">
        <v>289</v>
      </c>
    </row>
    <row spans="1:8" r="45">
      <c s="4" t="s" r="A45">
        <v>290</v>
      </c>
    </row>
    <row spans="1:8" r="46">
      <c s="3" t="s" r="A46">
        <v>259</v>
      </c>
    </row>
    <row spans="1:8" r="47">
      <c s="4" t="s" r="A47">
        <v>291</v>
      </c>
      <c s="4" t="s" r="C47">
        <v>292</v>
      </c>
      <c s="4" t="s" r="E47">
        <v>292</v>
      </c>
    </row>
    <row spans="1:8" r="48">
      <c s="4" t="s" r="A48">
        <v>80</v>
      </c>
      <c s="7" t="n" r="C48">
        <v>0</v>
      </c>
      <c s="7" t="n" r="E48">
        <v>0</v>
      </c>
      <c s="7" t="n" r="G48">
        <v>750000000</v>
      </c>
      <c s="7" t="n" r="H48">
        <v>750000000</v>
      </c>
    </row>
    <row spans="1:8" r="49">
      <c s="4" t="s" r="A49">
        <v>293</v>
      </c>
    </row>
    <row spans="1:8" r="50">
      <c s="3" t="s" r="A50">
        <v>259</v>
      </c>
    </row>
    <row spans="1:8" r="51">
      <c s="4" t="s" r="A51">
        <v>291</v>
      </c>
      <c s="4" t="s" r="C51">
        <v>294</v>
      </c>
      <c s="4" t="s" r="E51">
        <v>294</v>
      </c>
    </row>
    <row spans="1:8" r="52">
      <c s="4" t="s" r="A52">
        <v>80</v>
      </c>
      <c s="7" t="n" r="C52">
        <v>800000000</v>
      </c>
      <c s="7" t="n" r="E52">
        <v>800000000</v>
      </c>
    </row>
    <row spans="1:8" r="53">
      <c s="4" t="s" r="A53">
        <v>295</v>
      </c>
    </row>
    <row spans="1:8" r="54">
      <c s="3" t="s" r="A54">
        <v>259</v>
      </c>
    </row>
    <row spans="1:8" r="55">
      <c s="4" t="s" r="A55">
        <v>291</v>
      </c>
      <c s="4" t="s" r="C55">
        <v>296</v>
      </c>
      <c s="4" t="s" r="E55">
        <v>296</v>
      </c>
    </row>
    <row spans="1:8" r="56">
      <c s="4" t="s" r="A56">
        <v>80</v>
      </c>
      <c s="7" t="n" r="C56">
        <v>2000000000</v>
      </c>
      <c s="7" t="n" r="E56">
        <v>2000000000</v>
      </c>
      <c s="5" t="n" r="H56">
        <v>2000000000</v>
      </c>
    </row>
    <row spans="1:8" r="57">
      <c s="4" t="s" r="A57">
        <v>297</v>
      </c>
    </row>
    <row spans="1:8" r="58">
      <c s="3" t="s" r="A58">
        <v>259</v>
      </c>
    </row>
    <row spans="1:8" r="59">
      <c s="4" t="s" r="A59">
        <v>291</v>
      </c>
      <c s="4" t="s" r="C59">
        <v>298</v>
      </c>
      <c s="4" t="s" r="E59">
        <v>298</v>
      </c>
    </row>
    <row spans="1:8" r="60">
      <c s="4" t="s" r="A60">
        <v>80</v>
      </c>
      <c s="7" t="n" r="C60">
        <v>350000000</v>
      </c>
      <c s="7" t="n" r="E60">
        <v>350000000</v>
      </c>
      <c s="7" t="n" r="H60">
        <v>350000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50</v>
      </c>
      <c s="2" t="s" r="B1">
        <v>24</v>
      </c>
      <c s="2" t="s" r="C1">
        <v>51</v>
      </c>
    </row>
    <row spans="1:3" r="2">
      <c s="3" t="s" r="A2">
        <v>52</v>
      </c>
    </row>
    <row spans="1:3" r="3">
      <c s="4" t="s" r="A3">
        <v>53</v>
      </c>
      <c s="7" t="n" r="B3">
        <v>25</v>
      </c>
      <c s="7" t="n" r="C3">
        <v>21</v>
      </c>
    </row>
    <row spans="1:3" r="4">
      <c s="3" t="s" r="A4">
        <v>54</v>
      </c>
    </row>
    <row spans="1:3" r="5">
      <c s="4" t="s" r="A5">
        <v>55</v>
      </c>
      <c s="5" t="n" r="B5">
        <v>209</v>
      </c>
      <c s="5" t="n" r="C5">
        <v>234</v>
      </c>
    </row>
    <row spans="1:3" r="6">
      <c s="4" t="s" r="A6">
        <v>56</v>
      </c>
      <c s="5" t="n" r="B6">
        <v>18</v>
      </c>
      <c s="5" t="n" r="C6">
        <v>38</v>
      </c>
    </row>
    <row spans="1:3" r="7">
      <c s="4" t="s" r="A7">
        <v>57</v>
      </c>
      <c s="5" t="n" r="B7">
        <v>25</v>
      </c>
      <c s="5" t="n" r="C7">
        <v>25</v>
      </c>
    </row>
    <row spans="1:3" r="8">
      <c s="4" t="s" r="A8">
        <v>58</v>
      </c>
      <c s="5" t="n" r="B8">
        <v>672</v>
      </c>
      <c s="5" t="n" r="C8">
        <v>752</v>
      </c>
    </row>
    <row spans="1:3" r="9">
      <c s="4" t="s" r="A9">
        <v>59</v>
      </c>
      <c s="5" t="n" r="B9">
        <v>8</v>
      </c>
      <c s="5" t="n" r="C9">
        <v>7</v>
      </c>
    </row>
    <row spans="1:3" r="10">
      <c s="4" t="s" r="A10">
        <v>60</v>
      </c>
      <c s="5" t="n" r="B10">
        <v>957</v>
      </c>
      <c s="5" t="n" r="C10">
        <v>1077</v>
      </c>
    </row>
    <row spans="1:3" r="11">
      <c s="3" t="s" r="A11">
        <v>61</v>
      </c>
    </row>
    <row spans="1:3" r="12">
      <c s="4" t="s" r="A12">
        <v>62</v>
      </c>
      <c s="5" t="n" r="B12">
        <v>11359</v>
      </c>
      <c s="5" t="n" r="C12">
        <v>10241</v>
      </c>
    </row>
    <row spans="1:3" r="13">
      <c s="4" t="s" r="A13">
        <v>63</v>
      </c>
      <c s="5" t="n" r="B13">
        <v>81</v>
      </c>
      <c s="5" t="n" r="C13">
        <v>76</v>
      </c>
    </row>
    <row spans="1:3" r="14">
      <c s="4" t="s" r="A14">
        <v>64</v>
      </c>
      <c s="5" t="n" r="B14">
        <v>11440</v>
      </c>
      <c s="5" t="n" r="C14">
        <v>10317</v>
      </c>
    </row>
    <row spans="1:3" r="15">
      <c s="4" t="s" r="A15">
        <v>65</v>
      </c>
      <c s="5" t="n" r="B15">
        <v>2316</v>
      </c>
      <c s="5" t="n" r="C15">
        <v>1589</v>
      </c>
    </row>
    <row spans="1:3" r="16">
      <c s="4" t="s" r="A16">
        <v>66</v>
      </c>
      <c s="5" t="n" r="B16">
        <v>9124</v>
      </c>
      <c s="5" t="n" r="C16">
        <v>8728</v>
      </c>
    </row>
    <row spans="1:3" r="17">
      <c s="3" t="s" r="A17">
        <v>67</v>
      </c>
    </row>
    <row spans="1:3" r="18">
      <c s="4" t="s" r="A18">
        <v>58</v>
      </c>
      <c s="5" t="n" r="B18">
        <v>181</v>
      </c>
      <c s="5" t="n" r="C18">
        <v>297</v>
      </c>
    </row>
    <row spans="1:3" r="19">
      <c s="4" t="s" r="A19">
        <v>68</v>
      </c>
      <c s="5" t="n" r="B19">
        <v>84</v>
      </c>
      <c s="5" t="n" r="C19">
        <v>90</v>
      </c>
    </row>
    <row spans="1:3" r="20">
      <c s="4" t="s" r="A20">
        <v>69</v>
      </c>
      <c s="5" t="n" r="B20">
        <v>2</v>
      </c>
      <c s="5" t="n" r="C20">
        <v>2</v>
      </c>
    </row>
    <row spans="1:3" r="21">
      <c s="4" t="s" r="A21">
        <v>70</v>
      </c>
      <c s="5" t="n" r="B21">
        <v>267</v>
      </c>
      <c s="5" t="n" r="C21">
        <v>389</v>
      </c>
    </row>
    <row spans="1:3" r="22">
      <c s="4" t="s" r="A22">
        <v>71</v>
      </c>
      <c s="5" t="n" r="B22">
        <v>10348</v>
      </c>
      <c s="5" t="n" r="C22">
        <v>10194</v>
      </c>
    </row>
    <row spans="1:3" r="23">
      <c s="3" t="s" r="A23">
        <v>72</v>
      </c>
    </row>
    <row spans="1:3" r="24">
      <c s="4" t="s" r="A24">
        <v>73</v>
      </c>
      <c s="5" t="n" r="B24">
        <v>102</v>
      </c>
      <c s="5" t="n" r="C24">
        <v>142</v>
      </c>
    </row>
    <row spans="1:3" r="25">
      <c s="4" t="s" r="A25">
        <v>69</v>
      </c>
      <c s="5" t="n" r="B25">
        <v>213</v>
      </c>
      <c s="5" t="n" r="C25">
        <v>402</v>
      </c>
    </row>
    <row spans="1:3" r="26">
      <c s="4" t="s" r="A26">
        <v>74</v>
      </c>
      <c s="5" t="n" r="B26">
        <v>12</v>
      </c>
      <c s="5" t="n" r="C26">
        <v>0</v>
      </c>
    </row>
    <row spans="1:3" r="27">
      <c s="4" t="s" r="A27">
        <v>75</v>
      </c>
      <c s="5" t="n" r="B27">
        <v>234</v>
      </c>
      <c s="5" t="n" r="C27">
        <v>251</v>
      </c>
    </row>
    <row spans="1:3" r="28">
      <c s="4" t="s" r="A28">
        <v>58</v>
      </c>
      <c s="5" t="n" r="B28">
        <v>1</v>
      </c>
      <c s="5" t="n" r="C28">
        <v>1</v>
      </c>
    </row>
    <row spans="1:3" r="29">
      <c s="4" t="s" r="A29">
        <v>76</v>
      </c>
      <c s="5" t="n" r="B29">
        <v>102</v>
      </c>
      <c s="5" t="n" r="C29">
        <v>53</v>
      </c>
    </row>
    <row spans="1:3" r="30">
      <c s="4" t="s" r="A30">
        <v>77</v>
      </c>
      <c s="5" t="n" r="B30">
        <v>1</v>
      </c>
      <c s="5" t="n" r="C30">
        <v>2</v>
      </c>
    </row>
    <row spans="1:3" r="31">
      <c s="4" t="s" r="A31">
        <v>78</v>
      </c>
      <c s="5" t="n" r="B31">
        <v>48</v>
      </c>
      <c s="5" t="n" r="C31">
        <v>47</v>
      </c>
    </row>
    <row spans="1:3" r="32">
      <c s="4" t="s" r="A32">
        <v>79</v>
      </c>
      <c s="5" t="n" r="B32">
        <v>713</v>
      </c>
      <c s="5" t="n" r="C32">
        <v>898</v>
      </c>
    </row>
    <row spans="1:3" r="33">
      <c s="4" t="s" r="A33">
        <v>80</v>
      </c>
      <c s="5" t="n" r="B33">
        <v>4931</v>
      </c>
      <c s="5" t="n" r="C33">
        <v>4598</v>
      </c>
    </row>
    <row spans="1:3" r="34">
      <c s="3" t="s" r="A34">
        <v>81</v>
      </c>
    </row>
    <row spans="1:3" r="35">
      <c s="4" t="s" r="A35">
        <v>75</v>
      </c>
      <c s="5" t="n" r="B35">
        <v>861</v>
      </c>
      <c s="5" t="n" r="C35">
        <v>869</v>
      </c>
    </row>
    <row spans="1:3" r="36">
      <c s="4" t="s" r="A36">
        <v>77</v>
      </c>
      <c s="5" t="n" r="B36">
        <v>39</v>
      </c>
      <c s="5" t="n" r="C36">
        <v>40</v>
      </c>
    </row>
    <row spans="1:3" r="37">
      <c s="4" t="s" r="A37">
        <v>69</v>
      </c>
      <c s="5" t="n" r="B37">
        <v>6</v>
      </c>
      <c s="5" t="n" r="C37">
        <v>7</v>
      </c>
    </row>
    <row spans="1:3" r="38">
      <c s="4" t="s" r="A38">
        <v>82</v>
      </c>
      <c s="7" t="n" r="B38">
        <v>5837</v>
      </c>
      <c s="7" t="n" r="C38">
        <v>5514</v>
      </c>
    </row>
    <row spans="1:3" r="39">
      <c s="4" t="s" r="A39">
        <v>83</v>
      </c>
      <c s="4" t="s" r="B39">
        <v>84</v>
      </c>
      <c s="4" t="s" r="C39">
        <v>84</v>
      </c>
    </row>
    <row spans="1:3" r="40">
      <c s="4" t="s" r="A40">
        <v>85</v>
      </c>
      <c s="7" t="n" r="B40">
        <v>3798</v>
      </c>
      <c s="7" t="n" r="C40">
        <v>3782</v>
      </c>
    </row>
    <row spans="1:3" r="41">
      <c s="4" t="s" r="A41">
        <v>86</v>
      </c>
      <c s="7" t="n" r="B41">
        <v>10348</v>
      </c>
      <c s="7" t="n" r="C41">
        <v>101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spans="1:2" r="1">
      <c s="1" t="s" r="A1">
        <v>299</v>
      </c>
      <c s="2" t="s" r="B1">
        <v>178</v>
      </c>
    </row>
    <row spans="1:2" r="2">
      <c s="4" t="s" r="A2">
        <v>300</v>
      </c>
    </row>
    <row spans="1:2" r="3">
      <c s="3" t="s" r="A3">
        <v>301</v>
      </c>
    </row>
    <row spans="1:2" r="4">
      <c s="4" t="s" r="A4">
        <v>302</v>
      </c>
      <c s="7" t="n" r="B4">
        <v>7</v>
      </c>
    </row>
    <row spans="1:2" r="5">
      <c s="4" t="s" r="A5">
        <v>303</v>
      </c>
    </row>
    <row spans="1:2" r="6">
      <c s="3" t="s" r="A6">
        <v>301</v>
      </c>
    </row>
    <row spans="1:2" r="7">
      <c s="4" t="s" r="A7">
        <v>302</v>
      </c>
      <c s="7" t="n" r="B7">
        <v>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51"/>
  </cols>
  <sheetData>
    <row spans="1:2" r="1">
      <c s="1" t="s" r="A1">
        <v>304</v>
      </c>
      <c s="2" t="s" r="B1">
        <v>1</v>
      </c>
    </row>
    <row spans="1:2" r="2">
      <c s="2" t="s" r="B2">
        <v>305</v>
      </c>
    </row>
    <row spans="1:2" r="3">
      <c s="3" t="s" r="A3">
        <v>306</v>
      </c>
    </row>
    <row spans="1:2" r="4">
      <c s="4" t="s" r="A4">
        <v>307</v>
      </c>
      <c s="7" t="n" r="B4">
        <v>1</v>
      </c>
    </row>
    <row spans="1:2" r="5">
      <c s="4" t="s" r="A5">
        <v>308</v>
      </c>
      <c s="5" t="n" r="B5">
        <v>2</v>
      </c>
    </row>
    <row spans="1:2" r="6">
      <c s="4" t="s" r="A6">
        <v>309</v>
      </c>
    </row>
    <row spans="1:2" r="7">
      <c s="3" t="s" r="A7">
        <v>306</v>
      </c>
    </row>
    <row spans="1:2" r="8">
      <c s="4" t="s" r="A8">
        <v>310</v>
      </c>
      <c s="5" t="n" r="B8">
        <v>6</v>
      </c>
    </row>
    <row spans="1:2" r="9">
      <c s="4" t="s" r="A9">
        <v>250</v>
      </c>
    </row>
    <row spans="1:2" r="10">
      <c s="3" t="s" r="A10">
        <v>306</v>
      </c>
    </row>
    <row spans="1:2" r="11">
      <c s="4" t="s" r="A11">
        <v>311</v>
      </c>
      <c s="7" t="n" r="B11">
        <v>1</v>
      </c>
    </row>
    <row spans="1:2" r="12">
      <c s="4" t="s" r="A12">
        <v>312</v>
      </c>
    </row>
    <row spans="1:2" r="13">
      <c s="3" t="s" r="A13">
        <v>306</v>
      </c>
    </row>
    <row spans="1:2" r="14">
      <c s="4" t="s" r="A14">
        <v>311</v>
      </c>
      <c s="7" t="n" r="B14">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13</v>
      </c>
      <c s="2" t="s" r="B1">
        <v>23</v>
      </c>
      <c s="2" t="s" r="D1">
        <v>1</v>
      </c>
    </row>
    <row spans="1:6" r="2">
      <c s="2" t="s" r="B2">
        <v>24</v>
      </c>
      <c s="2" t="s" r="C2">
        <v>25</v>
      </c>
      <c s="2" t="s" r="D2">
        <v>24</v>
      </c>
      <c s="2" t="s" r="E2">
        <v>25</v>
      </c>
      <c s="2" t="s" r="F2">
        <v>51</v>
      </c>
    </row>
    <row spans="1:6" r="3">
      <c s="3" t="s" r="A3">
        <v>314</v>
      </c>
    </row>
    <row spans="1:6" r="4">
      <c s="4" t="s" r="A4">
        <v>315</v>
      </c>
      <c s="7" t="n" r="B4">
        <v>5</v>
      </c>
      <c s="7" t="n" r="C4">
        <v>2</v>
      </c>
      <c s="7" t="n" r="D4">
        <v>15</v>
      </c>
      <c s="7" t="n" r="E4">
        <v>19</v>
      </c>
    </row>
    <row spans="1:6" r="5">
      <c s="4" t="s" r="A5">
        <v>316</v>
      </c>
      <c s="5" t="n" r="B5">
        <v>57</v>
      </c>
      <c s="5" t="n" r="D5">
        <v>57</v>
      </c>
    </row>
    <row spans="1:6" r="6">
      <c s="4" t="s" r="A6">
        <v>317</v>
      </c>
      <c s="5" t="n" r="B6">
        <v>5</v>
      </c>
      <c s="5" t="n" r="D6">
        <v>5</v>
      </c>
    </row>
    <row spans="1:6" r="7">
      <c s="4" t="s" r="A7">
        <v>318</v>
      </c>
      <c s="5" t="n" r="B7">
        <v>36</v>
      </c>
      <c s="5" t="n" r="D7">
        <v>36</v>
      </c>
    </row>
    <row spans="1:6" r="8">
      <c s="4" t="s" r="A8">
        <v>319</v>
      </c>
      <c s="7" t="n" r="B8">
        <v>16</v>
      </c>
      <c s="7" t="n" r="D8">
        <v>16</v>
      </c>
    </row>
    <row spans="1:6" r="9">
      <c s="4" t="s" r="A9">
        <v>320</v>
      </c>
    </row>
    <row spans="1:6" r="10">
      <c s="3" t="s" r="A10">
        <v>321</v>
      </c>
    </row>
    <row spans="1:6" r="11">
      <c s="4" t="s" r="A11">
        <v>322</v>
      </c>
      <c s="5" t="n" r="D11">
        <v>1033394</v>
      </c>
    </row>
    <row spans="1:6" r="12">
      <c s="4" t="s" r="A12">
        <v>323</v>
      </c>
      <c s="5" t="n" r="D12">
        <v>3628479</v>
      </c>
    </row>
    <row spans="1:6" r="13">
      <c s="4" t="s" r="A13">
        <v>324</v>
      </c>
      <c s="5" t="n" r="D13">
        <v>-331682</v>
      </c>
    </row>
    <row spans="1:6" r="14">
      <c s="4" t="s" r="A14">
        <v>325</v>
      </c>
      <c s="5" t="n" r="D14">
        <v>-363536</v>
      </c>
    </row>
    <row spans="1:6" r="15">
      <c s="4" t="s" r="A15">
        <v>326</v>
      </c>
      <c s="5" t="n" r="B15">
        <v>3966655</v>
      </c>
      <c s="5" t="n" r="D15">
        <v>3966655</v>
      </c>
    </row>
    <row spans="1:6" r="16">
      <c s="3" t="s" r="A16">
        <v>327</v>
      </c>
    </row>
    <row spans="1:6" r="17">
      <c s="4" t="s" r="A17">
        <v>328</v>
      </c>
      <c s="8" t="n" r="B17">
        <v>11.07</v>
      </c>
      <c s="8" t="n" r="D17">
        <v>11.07</v>
      </c>
      <c s="8" t="n" r="F17">
        <v>19.8</v>
      </c>
    </row>
    <row spans="1:6" r="18">
      <c s="4" t="s" r="A18">
        <v>329</v>
      </c>
      <c s="9" t="n" r="D18">
        <v>9.460000000000001</v>
      </c>
    </row>
    <row spans="1:6" r="19">
      <c s="4" t="s" r="A19">
        <v>330</v>
      </c>
      <c s="9" t="n" r="D19">
        <v>19.63</v>
      </c>
    </row>
    <row spans="1:6" r="20">
      <c s="4" t="s" r="A20">
        <v>331</v>
      </c>
      <c s="8" t="n" r="D20">
        <v>12.0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0"/>
    <col customWidth="1" max="2" min="2" width="16"/>
    <col customWidth="1" max="3" min="3" width="21"/>
    <col customWidth="1" max="4" min="4" width="30"/>
    <col customWidth="1" max="5" min="5" width="21"/>
    <col customWidth="1" max="6" min="6" width="21"/>
  </cols>
  <sheetData>
    <row spans="1:6" r="1">
      <c s="1" t="s" r="A1">
        <v>332</v>
      </c>
      <c s="2" t="s" r="B1">
        <v>333</v>
      </c>
      <c s="2" t="s" r="C1">
        <v>334</v>
      </c>
      <c s="2" t="s" r="D1">
        <v>335</v>
      </c>
      <c s="2" t="s" r="E1">
        <v>179</v>
      </c>
      <c s="2" t="s" r="F1">
        <v>336</v>
      </c>
    </row>
    <row spans="1:6" r="2">
      <c s="3" t="s" r="A2">
        <v>151</v>
      </c>
    </row>
    <row spans="1:6" r="3">
      <c s="4" t="s" r="A3">
        <v>104</v>
      </c>
      <c s="7" t="n" r="D3">
        <v>1203000</v>
      </c>
      <c s="7" t="n" r="E3">
        <v>1521000</v>
      </c>
    </row>
    <row spans="1:6" r="4">
      <c s="4" t="s" r="A4">
        <v>112</v>
      </c>
      <c s="5" t="n" r="D4">
        <v>20000</v>
      </c>
      <c s="7" t="n" r="E4">
        <v>186000</v>
      </c>
    </row>
    <row spans="1:6" r="5">
      <c s="4" t="s" r="A5">
        <v>74</v>
      </c>
      <c s="5" t="n" r="D5">
        <v>12000</v>
      </c>
      <c s="7" t="n" r="F5">
        <v>0</v>
      </c>
    </row>
    <row spans="1:6" r="6">
      <c s="4" t="s" r="A6">
        <v>337</v>
      </c>
    </row>
    <row spans="1:6" r="7">
      <c s="3" t="s" r="A7">
        <v>151</v>
      </c>
    </row>
    <row spans="1:6" r="8">
      <c s="4" t="s" r="A8">
        <v>104</v>
      </c>
      <c s="7" t="n" r="D8">
        <v>60000</v>
      </c>
    </row>
    <row spans="1:6" r="9">
      <c s="4" t="s" r="A9">
        <v>338</v>
      </c>
      <c s="5" t="n" r="D9">
        <v>2</v>
      </c>
    </row>
    <row spans="1:6" r="10">
      <c s="4" t="s" r="A10">
        <v>339</v>
      </c>
    </row>
    <row spans="1:6" r="11">
      <c s="3" t="s" r="A11">
        <v>151</v>
      </c>
    </row>
    <row spans="1:6" r="12">
      <c s="4" t="s" r="A12">
        <v>340</v>
      </c>
      <c s="7" t="n" r="C12">
        <v>6250</v>
      </c>
    </row>
    <row spans="1:6" r="13">
      <c s="4" t="s" r="A13">
        <v>341</v>
      </c>
    </row>
    <row spans="1:6" r="14">
      <c s="3" t="s" r="A14">
        <v>151</v>
      </c>
    </row>
    <row spans="1:6" r="15">
      <c s="4" t="s" r="A15">
        <v>278</v>
      </c>
      <c s="4" t="s" r="B15">
        <v>3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87</v>
      </c>
      <c s="2" t="s" r="B1">
        <v>24</v>
      </c>
      <c s="2" t="s" r="C1">
        <v>51</v>
      </c>
    </row>
    <row spans="1:3" r="2">
      <c s="3" t="s" r="A2">
        <v>88</v>
      </c>
    </row>
    <row spans="1:3" r="3">
      <c s="4" t="s" r="A3">
        <v>89</v>
      </c>
      <c s="7" t="n" r="B3">
        <v>1</v>
      </c>
      <c s="7" t="n" r="C3">
        <v>1</v>
      </c>
    </row>
    <row spans="1:3" r="4">
      <c s="4" t="s" r="A4">
        <v>90</v>
      </c>
      <c s="7" t="n" r="B4">
        <v>1</v>
      </c>
      <c s="7" t="n" r="C4">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1</v>
      </c>
      <c s="2" t="s" r="B1">
        <v>1</v>
      </c>
    </row>
    <row spans="1:3" r="2">
      <c s="2" t="s" r="B2">
        <v>24</v>
      </c>
      <c s="2" t="s" r="C2">
        <v>25</v>
      </c>
    </row>
    <row spans="1:3" r="3">
      <c s="3" t="s" r="A3">
        <v>92</v>
      </c>
    </row>
    <row spans="1:3" r="4">
      <c s="4" t="s" r="A4">
        <v>93</v>
      </c>
      <c s="7" t="n" r="B4">
        <v>-17</v>
      </c>
      <c s="7" t="n" r="C4">
        <v>268</v>
      </c>
    </row>
    <row spans="1:3" r="5">
      <c s="3" t="s" r="A5">
        <v>94</v>
      </c>
    </row>
    <row spans="1:3" r="6">
      <c s="4" t="s" r="A6">
        <v>37</v>
      </c>
      <c s="5" t="n" r="B6">
        <v>737</v>
      </c>
      <c s="5" t="n" r="C6">
        <v>642</v>
      </c>
    </row>
    <row spans="1:3" r="7">
      <c s="4" t="s" r="A7">
        <v>38</v>
      </c>
      <c s="5" t="n" r="B7">
        <v>0</v>
      </c>
      <c s="5" t="n" r="C7">
        <v>19</v>
      </c>
    </row>
    <row spans="1:3" r="8">
      <c s="4" t="s" r="A8">
        <v>95</v>
      </c>
      <c s="5" t="n" r="B8">
        <v>-25</v>
      </c>
      <c s="5" t="n" r="C8">
        <v>0</v>
      </c>
    </row>
    <row spans="1:3" r="9">
      <c s="4" t="s" r="A9">
        <v>43</v>
      </c>
      <c s="5" t="n" r="B9">
        <v>41</v>
      </c>
      <c s="5" t="n" r="C9">
        <v>0</v>
      </c>
    </row>
    <row spans="1:3" r="10">
      <c s="4" t="s" r="A10">
        <v>96</v>
      </c>
      <c s="5" t="n" r="B10">
        <v>14</v>
      </c>
      <c s="5" t="n" r="C10">
        <v>12</v>
      </c>
    </row>
    <row spans="1:3" r="11">
      <c s="4" t="s" r="A11">
        <v>97</v>
      </c>
      <c s="5" t="n" r="B11">
        <v>10</v>
      </c>
      <c s="5" t="n" r="C11">
        <v>15</v>
      </c>
    </row>
    <row spans="1:3" r="12">
      <c s="4" t="s" r="A12">
        <v>98</v>
      </c>
      <c s="5" t="n" r="B12">
        <v>14</v>
      </c>
      <c s="5" t="n" r="C12">
        <v>16</v>
      </c>
    </row>
    <row spans="1:3" r="13">
      <c s="4" t="s" r="A13">
        <v>69</v>
      </c>
      <c s="5" t="n" r="B13">
        <v>0</v>
      </c>
      <c s="5" t="n" r="C13">
        <v>1</v>
      </c>
    </row>
    <row spans="1:3" r="14">
      <c s="3" t="s" r="A14">
        <v>99</v>
      </c>
    </row>
    <row spans="1:3" r="15">
      <c s="4" t="s" r="A15">
        <v>54</v>
      </c>
      <c s="5" t="n" r="B15">
        <v>45</v>
      </c>
      <c s="5" t="n" r="C15">
        <v>-6</v>
      </c>
    </row>
    <row spans="1:3" r="16">
      <c s="4" t="s" r="A16">
        <v>72</v>
      </c>
      <c s="5" t="n" r="B16">
        <v>-56</v>
      </c>
      <c s="5" t="n" r="C16">
        <v>-5</v>
      </c>
    </row>
    <row spans="1:3" r="17">
      <c s="4" t="s" r="A17">
        <v>58</v>
      </c>
      <c s="5" t="n" r="B17">
        <v>196</v>
      </c>
      <c s="5" t="n" r="C17">
        <v>16</v>
      </c>
    </row>
    <row spans="1:3" r="18">
      <c s="4" t="s" r="A18">
        <v>76</v>
      </c>
      <c s="5" t="n" r="B18">
        <v>49</v>
      </c>
      <c s="5" t="n" r="C18">
        <v>52</v>
      </c>
    </row>
    <row spans="1:3" r="19">
      <c s="4" t="s" r="A19">
        <v>100</v>
      </c>
      <c s="5" t="n" r="B19">
        <v>10</v>
      </c>
      <c s="5" t="n" r="C19">
        <v>-3</v>
      </c>
    </row>
    <row spans="1:3" r="20">
      <c s="4" t="s" r="A20">
        <v>101</v>
      </c>
      <c s="5" t="n" r="B20">
        <v>-2</v>
      </c>
      <c s="5" t="n" r="C20">
        <v>0</v>
      </c>
    </row>
    <row spans="1:3" r="21">
      <c s="4" t="s" r="A21">
        <v>102</v>
      </c>
      <c s="5" t="n" r="B21">
        <v>1016</v>
      </c>
      <c s="5" t="n" r="C21">
        <v>1013</v>
      </c>
    </row>
    <row spans="1:3" r="22">
      <c s="3" t="s" r="A22">
        <v>103</v>
      </c>
    </row>
    <row spans="1:3" r="23">
      <c s="4" t="s" r="A23">
        <v>104</v>
      </c>
      <c s="5" t="n" r="B23">
        <v>-1203</v>
      </c>
      <c s="5" t="n" r="C23">
        <v>-1521</v>
      </c>
    </row>
    <row spans="1:3" r="24">
      <c s="4" t="s" r="A24">
        <v>105</v>
      </c>
      <c s="5" t="n" r="B24">
        <v>0</v>
      </c>
      <c s="5" t="n" r="C24">
        <v>126</v>
      </c>
    </row>
    <row spans="1:3" r="25">
      <c s="4" t="s" r="A25">
        <v>106</v>
      </c>
      <c s="5" t="n" r="B25">
        <v>-114</v>
      </c>
      <c s="5" t="n" r="C25">
        <v>-154</v>
      </c>
    </row>
    <row spans="1:3" r="26">
      <c s="4" t="s" r="A26">
        <v>107</v>
      </c>
      <c s="5" t="n" r="B26">
        <v>0</v>
      </c>
      <c s="5" t="n" r="C26">
        <v>-19</v>
      </c>
    </row>
    <row spans="1:3" r="27">
      <c s="4" t="s" r="A27">
        <v>108</v>
      </c>
      <c s="5" t="n" r="B27">
        <v>-1317</v>
      </c>
      <c s="5" t="n" r="C27">
        <v>-1568</v>
      </c>
    </row>
    <row spans="1:3" r="28">
      <c s="3" t="s" r="A28">
        <v>109</v>
      </c>
    </row>
    <row spans="1:3" r="29">
      <c s="4" t="s" r="A29">
        <v>110</v>
      </c>
      <c s="5" t="n" r="B29">
        <v>1777</v>
      </c>
      <c s="5" t="n" r="C29">
        <v>1835</v>
      </c>
    </row>
    <row spans="1:3" r="30">
      <c s="4" t="s" r="A30">
        <v>111</v>
      </c>
      <c s="5" t="n" r="B30">
        <v>-1473</v>
      </c>
      <c s="5" t="n" r="C30">
        <v>-1500</v>
      </c>
    </row>
    <row spans="1:3" r="31">
      <c s="4" t="s" r="A31">
        <v>112</v>
      </c>
      <c s="5" t="n" r="B31">
        <v>20</v>
      </c>
      <c s="5" t="n" r="C31">
        <v>186</v>
      </c>
    </row>
    <row spans="1:3" r="32">
      <c s="4" t="s" r="A32">
        <v>113</v>
      </c>
      <c s="5" t="n" r="B32">
        <v>-19</v>
      </c>
    </row>
    <row spans="1:3" r="33">
      <c s="4" t="s" r="A33">
        <v>114</v>
      </c>
      <c s="5" t="n" r="B33">
        <v>305</v>
      </c>
      <c s="5" t="n" r="C33">
        <v>521</v>
      </c>
    </row>
    <row spans="1:3" r="34">
      <c s="4" t="s" r="A34">
        <v>115</v>
      </c>
      <c s="5" t="n" r="B34">
        <v>4</v>
      </c>
      <c s="5" t="n" r="C34">
        <v>-34</v>
      </c>
    </row>
    <row spans="1:3" r="35">
      <c s="3" t="s" r="A35">
        <v>53</v>
      </c>
    </row>
    <row spans="1:3" r="36">
      <c s="4" t="s" r="A36">
        <v>116</v>
      </c>
      <c s="5" t="n" r="B36">
        <v>21</v>
      </c>
      <c s="5" t="n" r="C36">
        <v>48</v>
      </c>
    </row>
    <row spans="1:3" r="37">
      <c s="4" t="s" r="A37">
        <v>117</v>
      </c>
      <c s="7" t="n" r="B37">
        <v>25</v>
      </c>
      <c s="7" t="n" r="C37">
        <v>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spans="1:2" r="1">
      <c s="1" t="s" r="A1">
        <v>118</v>
      </c>
      <c s="2" t="s" r="B1">
        <v>119</v>
      </c>
    </row>
    <row spans="1:2" r="2">
      <c s="4" t="s" r="A2">
        <v>120</v>
      </c>
      <c s="7" t="n" r="B2">
        <v>3782</v>
      </c>
    </row>
    <row spans="1:2" r="3">
      <c s="3" t="s" r="A3">
        <v>121</v>
      </c>
    </row>
    <row spans="1:2" r="4">
      <c s="4" t="s" r="A4">
        <v>122</v>
      </c>
      <c s="5" t="n" r="B4">
        <v>14</v>
      </c>
    </row>
    <row spans="1:2" r="5">
      <c s="4" t="s" r="A5">
        <v>123</v>
      </c>
      <c s="5" t="n" r="B5">
        <v>20</v>
      </c>
    </row>
    <row spans="1:2" r="6">
      <c s="4" t="s" r="A6">
        <v>124</v>
      </c>
      <c s="5" t="n" r="B6">
        <v>-1</v>
      </c>
    </row>
    <row spans="1:2" r="7">
      <c s="4" t="s" r="A7">
        <v>125</v>
      </c>
      <c s="5" t="n" r="B7">
        <v>-17</v>
      </c>
    </row>
    <row spans="1:2" r="8">
      <c s="4" t="s" r="A8">
        <v>126</v>
      </c>
      <c s="7" t="n" r="B8">
        <v>37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7</v>
      </c>
      <c s="2" t="s" r="B1">
        <v>1</v>
      </c>
    </row>
    <row spans="1:2" r="2">
      <c s="2" t="s" r="B2">
        <v>24</v>
      </c>
    </row>
    <row spans="1:2" r="3">
      <c s="3" t="s" r="A3">
        <v>128</v>
      </c>
    </row>
    <row spans="1:2" r="4">
      <c s="4" t="s" r="A4">
        <v>127</v>
      </c>
      <c s="4" t="s"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0</v>
      </c>
      <c s="2" t="s" r="B1">
        <v>1</v>
      </c>
    </row>
    <row spans="1:2" r="2">
      <c s="2" t="s" r="B2">
        <v>24</v>
      </c>
    </row>
    <row spans="1:2" r="3">
      <c s="3" t="s" r="A3">
        <v>131</v>
      </c>
    </row>
    <row spans="1:2" r="4">
      <c s="4" t="s" r="A4">
        <v>130</v>
      </c>
      <c s="4" t="s"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3</v>
      </c>
      <c s="2" t="s" r="B1">
        <v>1</v>
      </c>
    </row>
    <row spans="1:2" r="2">
      <c s="2" t="s" r="B2">
        <v>24</v>
      </c>
    </row>
    <row spans="1:2" r="3">
      <c s="3" t="s" r="A3">
        <v>134</v>
      </c>
    </row>
    <row spans="1:2" r="4">
      <c s="4" t="s" r="A4">
        <v>133</v>
      </c>
      <c s="4" t="s"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Basis of Presentation and Signi</vt:lpstr>
      <vt:lpstr>Acquisitions and Divestitures</vt:lpstr>
      <vt:lpstr>Income Taxes</vt:lpstr>
      <vt:lpstr>Financial Instruments</vt:lpstr>
      <vt:lpstr>Property, Plant and Equipment</vt:lpstr>
      <vt:lpstr>Long-Term Debt</vt:lpstr>
      <vt:lpstr>Commitments and Contingencies</vt:lpstr>
      <vt:lpstr>Long-Term Incentive Compensatio</vt:lpstr>
      <vt:lpstr>Related Party Transactions</vt:lpstr>
      <vt:lpstr>Basis of Presentation and Sig16</vt:lpstr>
      <vt:lpstr>Acquisitions and Divestitures (</vt:lpstr>
      <vt:lpstr>Financial Instruments (Tables)</vt:lpstr>
      <vt:lpstr>Property, Plant and Equipment (</vt:lpstr>
      <vt:lpstr>Long-Term Debt (Tables)</vt:lpstr>
      <vt:lpstr>Long-Term Incentive Compensat21</vt:lpstr>
      <vt:lpstr>Acquisitions and Divestitures22</vt:lpstr>
      <vt:lpstr>Income Taxes Income Taxes (Deta</vt:lpstr>
      <vt:lpstr>Financial Instruments - Schedul</vt:lpstr>
      <vt:lpstr>Financial Instruments - Sched25</vt:lpstr>
      <vt:lpstr>Financial Instruments - Sched26</vt:lpstr>
      <vt:lpstr>Financial Instruments - Narrati</vt:lpstr>
      <vt:lpstr>Property, Plant and Equipment28</vt:lpstr>
      <vt:lpstr>Long-Term Debt (Details)</vt:lpstr>
      <vt:lpstr>Commitments and Contingencies -</vt:lpstr>
      <vt:lpstr>Commitments and Contingencies31</vt:lpstr>
      <vt:lpstr>Long-Term Incentive Compensat32</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06:12:26Z</dcterms:created>
  <dcterms:modified xmlns:dcterms="http://purl.org/dc/terms/" xmlns:xsi="http://www.w3.org/2001/XMLSchema-instance" xsi:type="dcterms:W3CDTF">2015-10-30T06:12:26Z</dcterms:modified>
  <dc:title xmlns:dc="http://purl.org/dc/elements/1.1/">Untitled</dc:title>
  <dc:description xmlns:dc="http://purl.org/dc/elements/1.1/"/>
  <dc:subject xmlns:dc="http://purl.org/dc/elements/1.1/"/>
  <cp:keywords/>
  <cp:category/>
</cp:coreProperties>
</file>